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Unaudited Condensed Consolidate"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LONG_TERM DEBT EXCHANGE" sheetId="9" state="visible" r:id="rId9"/>
    <sheet xmlns:r="http://schemas.openxmlformats.org/officeDocument/2006/relationships" name="CREDIT CONCENTRATION" sheetId="10" state="visible" r:id="rId10"/>
    <sheet xmlns:r="http://schemas.openxmlformats.org/officeDocument/2006/relationships" name="LONG_TERM DEBT" sheetId="11" state="visible" r:id="rId11"/>
    <sheet xmlns:r="http://schemas.openxmlformats.org/officeDocument/2006/relationships" name="COMMITMENTS AND CONTINGENCIES" sheetId="12" state="visible" r:id="rId12"/>
    <sheet xmlns:r="http://schemas.openxmlformats.org/officeDocument/2006/relationships" name="MEZZANINE EQUITY AND STOCKHOLDE" sheetId="13" state="visible" r:id="rId13"/>
    <sheet xmlns:r="http://schemas.openxmlformats.org/officeDocument/2006/relationships" name="VARIABLE INTEREST ENTITIES" sheetId="14" state="visible" r:id="rId14"/>
    <sheet xmlns:r="http://schemas.openxmlformats.org/officeDocument/2006/relationships" name="REVENUE FROM SERVICES"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LOSS PER COMMON SHARE" sheetId="18" state="visible" r:id="rId18"/>
    <sheet xmlns:r="http://schemas.openxmlformats.org/officeDocument/2006/relationships" name="FAIR VALUE OF FINANCIAL INSTRUM" sheetId="19" state="visible" r:id="rId19"/>
    <sheet xmlns:r="http://schemas.openxmlformats.org/officeDocument/2006/relationships" name="OTHER SUPPLEMENTAL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DESCRIPTION OF THE BUSINESS AND" sheetId="24" state="visible" r:id="rId24"/>
    <sheet xmlns:r="http://schemas.openxmlformats.org/officeDocument/2006/relationships" name="BASIS OF PRESENTATION AND SUM25" sheetId="25" state="visible" r:id="rId25"/>
    <sheet xmlns:r="http://schemas.openxmlformats.org/officeDocument/2006/relationships" name="LONG_TERM DEBT (Tables)" sheetId="26" state="visible" r:id="rId26"/>
    <sheet xmlns:r="http://schemas.openxmlformats.org/officeDocument/2006/relationships" name="MEZZANINE EQUITY AND STOCKHOL27" sheetId="27" state="visible" r:id="rId27"/>
    <sheet xmlns:r="http://schemas.openxmlformats.org/officeDocument/2006/relationships" name="REVENUE FROM SERVICES (Tables)" sheetId="28" state="visible" r:id="rId28"/>
    <sheet xmlns:r="http://schemas.openxmlformats.org/officeDocument/2006/relationships" name="LOSS PER COMMON SHARE (Tables)" sheetId="29" state="visible" r:id="rId29"/>
    <sheet xmlns:r="http://schemas.openxmlformats.org/officeDocument/2006/relationships" name="OTHER SUPPLEMENTAL INFORMATION "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Long-term Debt Exchange - Addit" sheetId="34" state="visible" r:id="rId34"/>
    <sheet xmlns:r="http://schemas.openxmlformats.org/officeDocument/2006/relationships" name="CONCENTRATION OF CREDIT RISK (D" sheetId="35" state="visible" r:id="rId35"/>
    <sheet xmlns:r="http://schemas.openxmlformats.org/officeDocument/2006/relationships" name="Long-term Debt - Summary of Lon" sheetId="36" state="visible" r:id="rId36"/>
    <sheet xmlns:r="http://schemas.openxmlformats.org/officeDocument/2006/relationships" name="Long-term Debt - Summary of L37" sheetId="37" state="visible" r:id="rId37"/>
    <sheet xmlns:r="http://schemas.openxmlformats.org/officeDocument/2006/relationships" name="Long-term Debt - Additional Inf" sheetId="38" state="visible" r:id="rId38"/>
    <sheet xmlns:r="http://schemas.openxmlformats.org/officeDocument/2006/relationships" name="MEZZANINE EQUITY AND STOCKHOL39" sheetId="39" state="visible" r:id="rId39"/>
    <sheet xmlns:r="http://schemas.openxmlformats.org/officeDocument/2006/relationships" name="MEZZANINE EQUITY AND STOCKHOL40" sheetId="40" state="visible" r:id="rId40"/>
    <sheet xmlns:r="http://schemas.openxmlformats.org/officeDocument/2006/relationships" name="VARIABLE INTEREST ENTITIES (Det" sheetId="41" state="visible" r:id="rId41"/>
    <sheet xmlns:r="http://schemas.openxmlformats.org/officeDocument/2006/relationships" name="REVENUE FROM SERVICES - Additio" sheetId="42" state="visible" r:id="rId42"/>
    <sheet xmlns:r="http://schemas.openxmlformats.org/officeDocument/2006/relationships" name="REVENUE FROM SERVICES - Disaggr" sheetId="43" state="visible" r:id="rId43"/>
    <sheet xmlns:r="http://schemas.openxmlformats.org/officeDocument/2006/relationships" name="REVENUE FROM SERVICES - Remaini" sheetId="44" state="visible" r:id="rId44"/>
    <sheet xmlns:r="http://schemas.openxmlformats.org/officeDocument/2006/relationships" name="REVENUE FROM SERVICES - Remai45" sheetId="45" state="visible" r:id="rId45"/>
    <sheet xmlns:r="http://schemas.openxmlformats.org/officeDocument/2006/relationships" name="EQUITY-BASED COMPENSATION (Deta" sheetId="46" state="visible" r:id="rId46"/>
    <sheet xmlns:r="http://schemas.openxmlformats.org/officeDocument/2006/relationships" name="INCOME TAXES (Details)" sheetId="47" state="visible" r:id="rId47"/>
    <sheet xmlns:r="http://schemas.openxmlformats.org/officeDocument/2006/relationships" name="LOSS PER COMMON SHARE - Computa" sheetId="48" state="visible" r:id="rId48"/>
    <sheet xmlns:r="http://schemas.openxmlformats.org/officeDocument/2006/relationships" name="FAIR VALUE OF FINANCIAL INSTR49" sheetId="49" state="visible" r:id="rId49"/>
    <sheet xmlns:r="http://schemas.openxmlformats.org/officeDocument/2006/relationships" name="OTHER SUPPLEMENTAL INFORMATIO50" sheetId="50" state="visible" r:id="rId50"/>
    <sheet xmlns:r="http://schemas.openxmlformats.org/officeDocument/2006/relationships" name="OTHER SUPPLEMENTAL INFORMATIO51" sheetId="51" state="visible" r:id="rId51"/>
    <sheet xmlns:r="http://schemas.openxmlformats.org/officeDocument/2006/relationships" name="OTHER SUPPLEMENTAL INFORMATIO52" sheetId="52" state="visible" r:id="rId52"/>
    <sheet xmlns:r="http://schemas.openxmlformats.org/officeDocument/2006/relationships" name="OTHER SUPPLEMENTAL INFORMATIO53" sheetId="53" state="visible" r:id="rId53"/>
    <sheet xmlns:r="http://schemas.openxmlformats.org/officeDocument/2006/relationships" name="OTHER SUPPLEMENTAL INFORMATIO54" sheetId="54" state="visible" r:id="rId54"/>
    <sheet xmlns:r="http://schemas.openxmlformats.org/officeDocument/2006/relationships" name="RELATED PARTY TRANSACTIONS (Det"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517">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AEX</t>
  </si>
  <si>
    <t>Entity Common Stock, Shares Outstanding</t>
  </si>
  <si>
    <t>Entity Registrant Name</t>
  </si>
  <si>
    <t>SAExploration Holdings, Inc.</t>
  </si>
  <si>
    <t>Entity Central Index Key</t>
  </si>
  <si>
    <t>Current Fiscal Year End Date</t>
  </si>
  <si>
    <t>--12-31</t>
  </si>
  <si>
    <t>Entity Filer Category</t>
  </si>
  <si>
    <t>Smaller Reporting Company</t>
  </si>
  <si>
    <t>Condensed Consolidated Balance Sheets (Unaudited) - USD ($)</t>
  </si>
  <si>
    <t>Dec. 31, 2017</t>
  </si>
  <si>
    <t>Current assets:</t>
  </si>
  <si>
    <t>Cash and cash equivalents</t>
  </si>
  <si>
    <t>Restricted cash</t>
  </si>
  <si>
    <t>Accounts receivable, net</t>
  </si>
  <si>
    <t>Deferred costs on contracts</t>
  </si>
  <si>
    <t>Prepaid expenses and other current assets</t>
  </si>
  <si>
    <t>Total current assets</t>
  </si>
  <si>
    <t>Property and equipment, net of accumulated depreciation and amortization of $76,428 and $72,649, respectively</t>
  </si>
  <si>
    <t>Goodwill</t>
  </si>
  <si>
    <t>Intangible assets, net of accumulated amortization of $781 and $732, respectively</t>
  </si>
  <si>
    <t>Long-term accounts receivable, net</t>
  </si>
  <si>
    <t>Deferred income taxes</t>
  </si>
  <si>
    <t>Other assets</t>
  </si>
  <si>
    <t>Total assets</t>
  </si>
  <si>
    <t>Current liabilities:</t>
  </si>
  <si>
    <t>Accounts payable</t>
  </si>
  <si>
    <t>Accrued liabilities</t>
  </si>
  <si>
    <t>Income and other taxes payable</t>
  </si>
  <si>
    <t>Current portion of long-term debt</t>
  </si>
  <si>
    <t>Deferred revenue</t>
  </si>
  <si>
    <t>Total current liabilities</t>
  </si>
  <si>
    <t>Long-term debt</t>
  </si>
  <si>
    <t>Other long-term liabilities</t>
  </si>
  <si>
    <t>Commitments and contingencies</t>
  </si>
  <si>
    <t xml:space="preserve"> </t>
  </si>
  <si>
    <t>Stockholders' equity (deficit):</t>
  </si>
  <si>
    <t>Common stock, 15,231,852 and 9,424,334 shares outstanding, respectively</t>
  </si>
  <si>
    <t>Additional paid-in capital</t>
  </si>
  <si>
    <t>Accumulated deficit</t>
  </si>
  <si>
    <t>Accumulated other comprehensive loss</t>
  </si>
  <si>
    <t>Treasury stock, at cost, 363,361 and 38,024 shares, respectively</t>
  </si>
  <si>
    <t>SAExploration stockholders’ equity (deficit)</t>
  </si>
  <si>
    <t>Noncontrolling interest</t>
  </si>
  <si>
    <t>Total stockholders’ equity (deficit)</t>
  </si>
  <si>
    <t>Total liabilities, mezzanine equity and stockholders’ equity (deficit)</t>
  </si>
  <si>
    <t>Senior Loan Facility</t>
  </si>
  <si>
    <t>Series A Preferred Stock</t>
  </si>
  <si>
    <t>Mezzanine equity:</t>
  </si>
  <si>
    <t>Series A preferred stock, 32,788 shares outstanding</t>
  </si>
  <si>
    <t>Condensed Consolidated Balance Sheets (Unaudited) (Parenthetical) - USD ($) $ in Thousands</t>
  </si>
  <si>
    <t>Property and equipment, net of accumulated depreciation and amortization</t>
  </si>
  <si>
    <t>Intangible assets, net of accumulated amortization</t>
  </si>
  <si>
    <t>Common stock, outstanding shares (in shares)</t>
  </si>
  <si>
    <t>Treasury stock, at cost shares (in shares)</t>
  </si>
  <si>
    <t>Series A preferred stock, outstanding shares (in shares)</t>
  </si>
  <si>
    <t>Condensed Consolidated Statements of Operations (Unaudited) - USD ($) $ in Thousands</t>
  </si>
  <si>
    <t>3 Months Ended</t>
  </si>
  <si>
    <t>Jun. 30, 2017</t>
  </si>
  <si>
    <t>Income Statement [Abstract]</t>
  </si>
  <si>
    <t>Revenue from services</t>
  </si>
  <si>
    <t>Type of Revenue [Extensible List]</t>
  </si>
  <si>
    <t>us-gaap:ServiceMember</t>
  </si>
  <si>
    <t>Cost of services</t>
  </si>
  <si>
    <t>Type of Cost, Good or Service [Extensible List]</t>
  </si>
  <si>
    <t>Depreciation and amortization</t>
  </si>
  <si>
    <t>Gross (loss) profit</t>
  </si>
  <si>
    <t>Selling, general and administrative expenses</t>
  </si>
  <si>
    <t>Operating (loss) income</t>
  </si>
  <si>
    <t>Other (expense) income, net:</t>
  </si>
  <si>
    <t>Interest expense, net</t>
  </si>
  <si>
    <t>Foreign exchange loss, net</t>
  </si>
  <si>
    <t>Other income (expense), net</t>
  </si>
  <si>
    <t>Total other expense, net</t>
  </si>
  <si>
    <t>Loss before income taxes</t>
  </si>
  <si>
    <t>Income taxes</t>
  </si>
  <si>
    <t>Net loss</t>
  </si>
  <si>
    <t>Less: net income attributable to noncontrolling interest</t>
  </si>
  <si>
    <t>Net loss attributable to SAExploration</t>
  </si>
  <si>
    <t>Basic and diluted loss per common share</t>
  </si>
  <si>
    <t>Weighted average common shares outstanding (basic and diluted):</t>
  </si>
  <si>
    <t>Unaudited Condensed Consolidated Statements of Comprehensive (Loss) Income - USD ($) $ in Thousands</t>
  </si>
  <si>
    <t>Statement Of Income And Comprehensive Income [Abstract]</t>
  </si>
  <si>
    <t>Foreign currency translation adjustment</t>
  </si>
  <si>
    <t>Comprehensive loss</t>
  </si>
  <si>
    <t>Less comprehensive income attributable to noncontrolling interest</t>
  </si>
  <si>
    <t>Comprehensive loss attributable to SAExploration</t>
  </si>
  <si>
    <t>Condensed Consolidated Statement of Changes in Stockholders' Equity (Unaudited) - USD ($) $ in Thousands</t>
  </si>
  <si>
    <t>Total</t>
  </si>
  <si>
    <t>Series B Preferred Stock</t>
  </si>
  <si>
    <t>Series C Warrants</t>
  </si>
  <si>
    <t>Total SAExploration Stockholders’ Equity (Deficit)</t>
  </si>
  <si>
    <t>Total SAExploration Stockholders’ Equity (Deficit)Series A Preferred Stock</t>
  </si>
  <si>
    <t>Total SAExploration Stockholders’ Equity (Deficit)Series B Preferred Stock</t>
  </si>
  <si>
    <t>Total SAExploration Stockholders’ Equity (Deficit)Series C Warrants</t>
  </si>
  <si>
    <t>Common Stock</t>
  </si>
  <si>
    <t>Additional Paid-In Capital</t>
  </si>
  <si>
    <t>Additional Paid-In CapitalSeries A Preferred Stock</t>
  </si>
  <si>
    <t>Additional Paid-In CapitalSeries B Preferred Stock</t>
  </si>
  <si>
    <t>Additional Paid-In CapitalSeries C Warrants</t>
  </si>
  <si>
    <t>Accumulated Deficit</t>
  </si>
  <si>
    <t>Accumulated Other Comprehensive Loss</t>
  </si>
  <si>
    <t>Treasury Stock</t>
  </si>
  <si>
    <t>Non-controlling Interest</t>
  </si>
  <si>
    <t>Increase (Decrease) in Stockholders' Equity [Roll Forward]</t>
  </si>
  <si>
    <t>Adoption of ASU 2016-16 | ASU 2016-16</t>
  </si>
  <si>
    <t>Beginning balance at Dec. 31, 2017</t>
  </si>
  <si>
    <t>Other comprehensive income</t>
  </si>
  <si>
    <t>Equity-based compensation expense</t>
  </si>
  <si>
    <t>Purchase of treasury stock</t>
  </si>
  <si>
    <t>Common stock issued in debt exchange</t>
  </si>
  <si>
    <t>Discount on Series A preferred stock issued in debt exchange</t>
  </si>
  <si>
    <t>Accretion of discount on Series A preferred stock</t>
  </si>
  <si>
    <t>Accretion of Series A preferred stock to redemption value</t>
  </si>
  <si>
    <t>Dividend on Series A preferred stock</t>
  </si>
  <si>
    <t>Series B preferred stock issued in debt exchange</t>
  </si>
  <si>
    <t>Conversion of Series B preferred stock</t>
  </si>
  <si>
    <t>Common stock and Series D warrants issued in conversion of Series B preferred stock</t>
  </si>
  <si>
    <t>Series C warrants issued in debt exchange</t>
  </si>
  <si>
    <t>Stock issuance costs</t>
  </si>
  <si>
    <t>Ending balance at Jun. 30, 2018</t>
  </si>
  <si>
    <t>Condensed Consolidated Statements of Cash Flows (Unaudited) - USD ($) $ in Thousands</t>
  </si>
  <si>
    <t>Operating activities:</t>
  </si>
  <si>
    <t>Adjustments to reconcile net loss to net cash provided by (used in) operating activities:</t>
  </si>
  <si>
    <t>Equity-based compensation</t>
  </si>
  <si>
    <t>Gain on disposal of property and equipment</t>
  </si>
  <si>
    <t>Provision for doubtful accounts</t>
  </si>
  <si>
    <t>Amortization of loan issuance costs and debt discounts</t>
  </si>
  <si>
    <t>Payment in kind interest</t>
  </si>
  <si>
    <t>Unrealized loss on foreign currency transactions</t>
  </si>
  <si>
    <t>Gain on debt extinguishment</t>
  </si>
  <si>
    <t>Changes in operating assets and liabilities:</t>
  </si>
  <si>
    <t>Accounts receivable</t>
  </si>
  <si>
    <t>Other, net</t>
  </si>
  <si>
    <t>Net cash (used in) provided by operating activities</t>
  </si>
  <si>
    <t>Cash flows from investing activities:</t>
  </si>
  <si>
    <t>Purchase of property and equipment</t>
  </si>
  <si>
    <t>Proceeds from sale of property and equipment</t>
  </si>
  <si>
    <t>Net cash used in investing activities</t>
  </si>
  <si>
    <t>Cash flows from financing activities:</t>
  </si>
  <si>
    <t>Long-term debt repayments</t>
  </si>
  <si>
    <t>Long-term debt borrowings</t>
  </si>
  <si>
    <t>Capital lease repayments</t>
  </si>
  <si>
    <t>Distribution to noncontrolling interest</t>
  </si>
  <si>
    <t>Net cash provided by (used in) financing activities</t>
  </si>
  <si>
    <t>Effect of exchange rate changes on cash, cash equivalents and restricted cash</t>
  </si>
  <si>
    <t>Net change in cash, cash equivalents and restricted cash</t>
  </si>
  <si>
    <t>Cash, cash equivalents and restricted cash at the beginning of period</t>
  </si>
  <si>
    <t>Cash, cash equivalents and restricted cash at the end of period</t>
  </si>
  <si>
    <t>BASIS OF PRESENTATION AND SUMMARY OF SIGNIFICANT ACCOUNTING POLICIES</t>
  </si>
  <si>
    <t>Accounting Policies [Abstract]</t>
  </si>
  <si>
    <t xml:space="preserve">NOTE 1. BASIS OF PRESENTATION AND SUMMARY OF SIGNIFICANT ACCOUNTING POLICIES Description of the Business SAExploration Holdings, Inc. (“we,” “our” or “us) is an internationally–focused oilfield services company offering seismic data acquisition and logistical support services in North America, South America, West Africa and Southeast Asia to the oil and natural gas industry. Basis of Presentation Our unaudited condensed consolidated financial statements included herein include our accounts and those of our subsidiaries, which are wholly–owned or controlled by us, and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se unaudited condensed consolidated financial statements should be read in conjunction with our audited consolidated financial statements and the notes thereto included in Item 8 of our Annual Report on Form 10–K for the year ended December 31, 2017. All intercompany accounts and transaction have been eliminated in consolidation. In the Notes to Unaudited Condensed Consolidated Financial Statements, all dollar and share amounts in tabulations are in thousands of dollars and shares, respectively, unless otherwise indicated. Recently Adopted Accounting Pronouncements On January 1, 2018, we adopted Accounting Standards Update (“ASU”) No. 2014–09, Revenue from Contracts with Customers . We elected to adopt ASU 2014–09 using the modified retrospective approach applied to those contracts that were not completed as of January 1, 2018. Prior period amounts have not been adjusted and continue to be reflected in accordance with our historical accounting. The impact of the adoption on our unaudited condensed consolidated statements of operations was as follows:
Balances Without Adoption of ASU 2014-09
Impact of Adoption of ASU 2014-09
As Reported
Three months ended June 30, 2018:
Statement of operations:
Revenue from services
$
15,889
$
994
$
16,883
Cost of services
19,093
617
19,710
Income taxes
(1,871
)
(10
)
(1,881
)
Net loss
(33,733
)
387
(33,346
)
Six months ended June 30, 2018:
Statement of operations:
Revenue from services
$
52,635
$
1,371
$
54,006
Cost of services
44,465
1,250
45,715
Income taxes
(1,302
)
45
(1,257
)
Net loss
(34,896
)
76
(34,820
) The impact of the adoption on our unaudited condensed consolidated balance sheet was as follows:
June 30, 2018
Balances Without Adoption of ASU 2014-09
Impact of Adoption of ASU 2014-09
As Reported
Balance Sheet:
Current assets:
Accounts receivable, net
$
11,193
$
1,371
$
12,564
Deferred costs on contracts
489
—
489
Current liabilities:
Accrued liabilities
6,194
1,250
7,444
Income and other taxes payable
5,223
45
5,268
Stockholders' equity:
Accumulated deficit
(168,802
)
76
(168,726
) On January 1, 2018, we adopted ASU 2016–16. Intra–Entity Transfers of Assets Other Than Inventory Summary of Significant Accounting Policies Revenue Recognition Our services are provided under cancelable service contracts that typically have an original expected duration of one year or less. These contracts are either fixed price agreements that provide for a fixed fee per unit of measure (“Turnkey”) or variable price agreements that provide for a fixed hourly, daily or monthly fee during the term of the project (“Term”). Under both types of agreements, we recognize revenue as the services are performed. We recognize revenue based upon quantifiable measures of progress, such as square or linear kilometers surveyed, each unit of data recorded or other methods using the total estimated revenue for the service contract. We receive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 and cash collections. If billing occurs prior to the revenue recognition or if billing exceeds the revenue recognized, the amount is considered deferred revenue and a contract liability. Conversely, if the revenue recognition exceeds the billing, the exceeded amount is considered unbilled receivable and a contract asset. As services are performed, those deferred revenue amounts are recognized as revenue. In some instances, third party permitting, surveying, drilling, helicopter, equipment rental and mobilization costs that directly relate to the contract are utilized to fulfill the contract obligations. These fulfillment costs are capitalized and a mortized consistent with how the related revenue is recognized unless we determine the costs are no longer recoverable, at which time they are expensed. Estimates for our total revenue and total fulfillment cost on any service contract are based on significant qualitative and quantitative judgments. Our management considers a variety of factors such as whether various components of the performance obligation will be performed internally or externally, cost of third party services, and facts and circumstances unique to the performance obligation in making these estimates. As a significant change in one or more of these estimates could affect the profitability of our contracts, we review and update the estimates during each reporting period. We recognize these adjustments in revenues under the cumulative catch–up method which recognizes the impact of the adjustment on revenue to date in the period the adjustment is identified. Revenue in future periods of performance is recognized using the adjusted estimate. New Accounting Standards to be Adopted In February 2016, the Financial Accounting Standards Board (“FASB”) issued ASU 2016–02, Leases In February 2018, the FASB issued ASU 2018–02, Reclassification of Certain Tax Effects from Accumulated Other Comprehensive Income No other new accounting pronouncements issued or effective during the six months ended June 30, 2018 have had or are expected to have a material impact on our unaudited condensed consolidated financial statements. </t>
  </si>
  <si>
    <t>LONG–TERM DEBT EXCHANGE</t>
  </si>
  <si>
    <t>Debt Disclosure [Abstract]</t>
  </si>
  <si>
    <t xml:space="preserve">NOTE 2. LONG–TERM DEBT EXCHANGE In January 2018, we consummated an exchange offer and consent solicitation (the “Exchange”) related to our 10% Second Lien Notes due 2019 (the “Second Lien Notes”). Pursuant to a restructuring support agreement with holders of approximately 85% of the par value of our Second Lien Notes, we exchanged $78.0 million of our Second Lien Notes and $7 thousand of our 10% Senior Secured Notes due 2019 (the “Senior Notes”) for (i) 0.8 million shares of common stock, (ii) 0.03 million shares of Series A preferred stock, (iii) 0.9 million shares of Series B preferred stock, and (iv) 8.3 million Series C warrants. We accounted for the Exchange as an extinguishment as we were legally released of our obligations upon delivery and acceptance of the respective equity securities and we recognized a gain of $0.1 million (see Note 4). We allocated the carrying value of the debt exchanged to the respective equity securities based on their relative fair value. The Series A preferred stock was recorded at $62.0 million, less allocated stock issuance costs of $3.6 million. The Series B preferred stock was recorded at $10.8 million, the Series C warrants were recorded at $4.8 million and the common stock was recorded at $0.5 million (see Note 6). </t>
  </si>
  <si>
    <t>CREDIT CONCENTRATION</t>
  </si>
  <si>
    <t>Accounts Notes And Loans Receivable Classified [Abstract]</t>
  </si>
  <si>
    <t>CONCENTRATION OF CREDIT RISK</t>
  </si>
  <si>
    <t xml:space="preserve">NOTE 3. CONCENTRATION OF CREDIT RISK Our revenues are derived principally from uncollateralized sales to numerous companies in the oil and natural gas industry; therefore, our customers may be similarly affected by changes in economic and other conditions within the industry. As of June 30, 2018, we have a $78.1 million receivable from one customer, which represents 86.1% of our total accounts receivable. This customer had historically relied on the monetization of exploration tax credits under a State of Alaska tax credit program (the “Tax Credits”). In the past, the State of Alaska annually appropriated the amounts needed to pay all Tax Credit certificates for the prior fiscal year; however, falling oil and natural gas prices have substantially reduced Alaska’s revenue from production taxes resulting in significant Alaskan budget deficits. As a result, appropriations in the last couple of years have been limited to the statutorily established minimum. We have worked with our customer to monetize the Tax Credits and apply the resulting cash toward its receivable. As of June 30, 2018, we have monetized $14.9 million of these Tax Credit certificates from the sale of Tax Credit certificates to an Alaskan oil and natural gas producer to satisfy production taxes it owes to the State of Alaska, and the producer has committed to purchase an additional $2.7 million at a later date. We have also pursued other paths to payment, including selling additional Tax Credit certificates into the secondary market at a discount or licensing or selling the seismic data. To date, none of these third party paths to monetization have worked mainly because of the uncertainties about the timing and payment of Tax Credit certificates by the State of Alaska. In June 2018, Alaska passed legislation allowing Alaska to issue bonds to pay its estimated $1.0 billion liability for Tax Credit certificates. If issued, Alaska will use the proceeds from the bonds to purchase Tax Credit certificates. Seismic companies will have two options from which to pick on a program–by–program basis. One option allows for the purchase of the Tax Credit certificates at a 10% discount rate from the time the State would otherwise pay under the statutory minimum. The second option allows for the purchase of the Tax Credit certificates at Alaska’s cost of capital (estimated to be approximately 5.1%) but only if the seismic data is made publicly available. While we continue to pursue other options to monetize the Tax Credits, at this time we believe that the most likely path to monetize the Tax Credit certificates is if bonds are issued by Alaska. While lawsuits have been filed asserting constitutional challenges to Alaska’s ability to issue the bonds, the Attorney General has issued an opinion that the issuance of the bonds is not prohibited by the Alaskan constitution. The Revenue Department of the State of Alaska has indicated, however, that until the courts have resolved the legal issues, which it estimates may take six to 18 months, it will not go into the bond markets. As of June 30, 2018, we determined that it is reasonable to estimate that we will receive approximately $56.5 million in proceeds from the issuance of the bonds. We also expect an additional $2.7 million from the sale of the Tax Credit certificates to the Alaskan oil and natural gas producer. As the proceeds we expect to receive will not be sufficient to fully repay the customer’s outstanding receivable, we have recorded a $19.0 million provision for doubtful accounts in the three months ended June 30, 2018. </t>
  </si>
  <si>
    <t>LONG–TERM DEBT</t>
  </si>
  <si>
    <t xml:space="preserve">NOTE 4. LONG–TERM DEBT Long–term debt consisted of the following:
June 30, 2018
December 31, 2017
Credit facility:
Principal outstanding
$
20,000
$
5,000
Unamortized debt issuance costs
(378
)
(599
)
Carrying amount
19,622
4,401
Senior loan facility - principal outstanding
29,000
29,995
10% senior secured notes due 2019:
Principal outstanding
1,865
1,872
Unamortized debt issuance costs
(17
)
(25
)
Carrying amount
1,848
1,847
10% second lien notes due 2019:
Principal outstanding
6,965
85,239
Unamortized debt issuance costs
(10
)
(189
)
Carrying amount
6,955
85,050
Total debt
57,425
121,293
Current portion of long-term debt
—
(995
)
Total long-term debt
$
57,425
$
120,298
In January 2018, we consummated the Exchange related to our Second Lien Notes. Pursuant to a restructuring support agreement with holders of approximately 85% of the par value our of Second Lien Notes, we exchanged $78.0 million of our Second Lien Notes and $7 thousand of our Senior Notes for (i) 0.8 million shares of common stock, (ii) 0.03 million shares of Series A preferred stock, (iii) 0.9 million shares of Series B preferred stock, and (iv) 8.3 million Series C warrants. The Exchange was accounted for as an extinguishment and we recognized a gain of $0.1 million. In conjunction with the Exchange, we also completed a consent solicitation relating to the Second Lien Notes to, among other things, release all the collateral from the liens securing the Second Lien Notes and remove substantially all restrictive covenants and delete certain events of default from the related indenture. After the closing of the Exchange, the priority claims of our secured indebtedness were (i) the credit facility, which is secured by all of the existing collateral on a senior first lien priority basis, (ii) the senior loan facility, which is secured by all of the existing collateral on a junior first lien priority basis and (iii) the Senior Notes, which are secured by substantially all of the existing collateral on what is effectively a second lien priority basis as a result of the release of the liens on the collateral by the holders of the Second Lien Notes. In February 2018, the maturity dates of our credit facility and senior loan facility were extended to January 2020. The credit agreements and indentures for our credit facility, senior loan facility, Senior Notes and Second Lien Notes contain certain representations, warranties, covenants and other terms and conditions which are customary for agreements of these types. As of June 30, 2018, we were in compliance with these covenants. </t>
  </si>
  <si>
    <t>COMMITMENTS AND CONTINGENCIES</t>
  </si>
  <si>
    <t>Commitments And Contingencies Disclosure [Abstract]</t>
  </si>
  <si>
    <t>NOTE 5. COMMITMENTS AND CONTINGENCIES We are involved in various disputes or legal actions involving contractual and employment relationships, liability claims, and a variety of other matters arising in the ordinary course of business. We do not believe the outcome of such disputes or legal actions will have a material effect on our unaudited condensed consolidated financial statements.</t>
  </si>
  <si>
    <t>MEZZANINE EQUITY AND STOCKHOLDERS' EQUITY</t>
  </si>
  <si>
    <t>Equity [Abstract]</t>
  </si>
  <si>
    <t xml:space="preserve">NOTE 6. MEZZANINE EQUITY AND STOCKHOLDERS' EQUITY Preferred Stock We are authorized to issue 1.0 million shares of preferred stock with a par value of $0.0001 per share with such designations, rights and preferences as may be determined by our Board of Directors. Series A In January 2018, we issued 0.03 million shares of Series A preferred stock as an element of the Exchange (see Note 2). The Series A preferred stock has an 8.0% dividend payable quarterly in arrears and accumulates whether or not earned or declared beginning April 1, 2018. We may pay dividends on the shares of Series A preferred stock in either cash or additional shares of Series A preferred stock dependent upon us achieving certain financial metrics. The Series A preferred stock is senior to our common stock in the event of any liquidation. The Series A preferred stock is convertible into 3,271.4653 shares of common stock per one share of Series A preferred stock, at any time after January 2021. The conversion is subject to certain exceptions including a limitation on the ability of certain holders to convert if it would cause such holder to beneficially own in excess of 9.99% of our outstanding common stock. The shares of Series A preferred stock are redeemable by us at the election of the holders only upon the monetization of the Tax Credit certificates in excess of the amount to repay the credit facility, the senior loan facility, and an additional $2.0 million, on a pro rata basis. We can redeem the Series A preferred stock for cash at any time at the liquidation value of $1.0 thousand per share. As the Series A preferred stock holders have an option to redeem the Series A preferred stock at a future date, the Series A preferred stock is presented in temporary, or “mezzanine,” equity in our unaudited condensed consolidated financial statements. The Series A preferred stock was recorded at $62.0 million, less stock issuance costs of $3.6 million, based on an allocation of the Exchange consideration to the various share classes and securities based on their relative fair values. We evaluated the nondetachable conversion option embedded in the Series A preferred stock to determine whether a beneficial conversion feature (“BCF”) existed as of the closing date of the Exchange that would be recognized separately from the Series A preferred stock in our unaudited condensed consolidated financial statements. The conversion option is considered beneficial if, at the commitment closing date, the effective conversion price for the Series A preferred stock is less than the fair value of the common stock into which it is convertible. As a result of the evaluation, we determined that a BCF did exist; however, as the intrinsic value of the BCF exceeded the value allotted to the Series A preferred stock, we separately recognized a discount of $62.0 million as a reduction to the value of the Series A preferred stock. As the Series A preferred stock is considered probable of becoming redeemable, this discount will be remeasured each reporting period by accreting this discount amortized using the effective interest method over the three year period from when the Series A preferred stock was issued until it is estimated to be redeemable at the election of the Series A preferred stock holders. The accretion is presented as a deemed dividend and recorded as a charge to additional paid in capital (since there is a deficit in retained earnings). We recorded deemed dividends of $22.2 million and $56.6 million in the three months and six months ended June 30, 2018, respectively. As it is probable that the Series A preferred stock will become redeemable, we have elected to recognize changes in the redemption value immediately as they occur and adjust the carrying amount of the Series A preferred stock to equal the redemption value at the end of each reporting period. These adjustments are recorded as an adjustment to additional paid in capital. We recorded $22.7 million and $21.4 million of adjustments in the three months and six months ended June 30, 2018, respectively, to record the Series A preferred stock at its redemption value as of June 30, 2018. On March 14, 2018, the board of directors declared a dividend in kind in the amount of 0.01378 shares per one share of issued and outstanding Series A preferred stock to all holders of record as of March 15, 2018. An additional 456 shares of Series A preferred stock were issued on April 2, 2018 as a result of this dividend. On June 15, 2018, the board of directors declared a dividend in kind in the amount of 0.02 shares per one share of issued and outstanding Series A preferred stock to all holders of record as of June 15, 2018. An additional 663 shares of Series A preferred stock were issued on July 1, 2018 as a result of this dividend. Series B In January 2018, we issued 0.9 million shares of Series B preferred stock as an element of the Exchange (see Note 2). The Series B preferred stock had no stated dividend and dividends were at the discretion of our Board of Directors. Each outstanding share of Series B preferred stock was convertible into 21.7378 shares of common stock or, if an election is made by an eligible holder, into warrants representing the right to receive 21.7378 shares of common stock. The Series B preferred stock was senior to our common stock and junior to the Series A preferred stock in the event of our liquidation. The Series B preferred stock was recorded at $10.8 million based on an allocation of the Exchange consideration to the various share classes and securities based on their relative fair values. Similar to the Series A preferred stock, we determined that a BCF existed for the Series B preferred stock, which exceeded the value allocated to the Series B preferred stock. In March 2018, all of the shares of the Series B preferred stock were converted into 4.5 million shares of common stock and 14.1 million Series D warrants with an exercise price of $0.0001. Upon conversion, the Series B preferred stock was derecognized, and we fully recognized the value of the BCF as a deemed dividend. As of June 30, 2018, there were no issued or outstanding shares of Series B preferred stock. Common Stock As an element of the Exchange, we amended our certificate of incorporation to increase the authorized number of shares of our common stock from 55.0 million to 200.0 million. Our common stock has a par value of $0.0001 per share. The following table presents the changes in the number of shares outstanding:
2018
Shares issued:
Balance as of January 1
9,462
Issue of shares upon vesting of restricted stock units
208
Issue of shares on exercises of stock options
311
Issue of shares in the Exchange
812
Issue of shares on the conversion of the Series B preferred stock
4,492
Issue of shares on exercises of Series C warrants
310
Balance as of June 30
15,595
Shares held as treasury stock:
Balance as of January 1
38
Purchase of treasury stock
325
Balance as of June 30
363
Shares outstanding as of June 30
15,232
Warrants Series A and Series B As of June 30, 2018, we have 0.2 million Series A warrants and 0.2 million Series B warrants outstanding, both with an expiration date of July 27, 2021. The Series A warrants and Series B warrants have exercise prices of $10.30 and $12.88, respectively, and become exercisable 30 days in advance of their expiration date. Series C In January 2018, we issued 8.3 million Series C warrants as an element of the Exchange (see Note 2). Each Series C warrant entitles the holder to purchase one share of our common stock, has an exercise price of $0.0001 and has no expiration date. The Series C warrants are immediately exercisable by the holder and are exercisable by us in connection with a full redemption of the Series A preferred stock and Series B preferred stock provided that it does not result in a holder owning 10% or more of our outstanding shares of common stock, or upon a change in control. The Series C warrants were recorded at $4.8 million based on an allocation of the Exchange consideration to the various share classes and securities based on their relative fair values. In the three months ended June 30, 2018, 0.3 million of the Series C warrants were exercised. As of June 30, 2018, there are 8.0 million Series C warrants outstanding. Series D In March 2018, we issued 14.1 million Series D warrants in connection with the conversion of the Series B preferred stock. Each warrant entitles the holder to purchase one share of our common stock, has an exercise price of $0.0001 and has no expiration date. The Series D warrants are immediately exercisable by the holders and are exercisable us in connection with a full redemption of the Series A preferred stock and Series B preferred stock, provided that it does not result in a holder owning 10% or more of our outstanding shares of common stock, or upon a change in control. The Series D warrants were recorded at their fair value of $23.0 million, which was based on the price of our common stock as of the date of the conversion as the Series D warrants have a nominal strike price, no expiration date and no other relevant restrictions. </t>
  </si>
  <si>
    <t>VARIABLE INTEREST ENTITIES</t>
  </si>
  <si>
    <t>Noncontrolling Interest [Abstract]</t>
  </si>
  <si>
    <t xml:space="preserve">NOTE 7. VARIABLE INTEREST ENTITY We have a 49.0% interest in a business venture with Kuukpik Corporation (“Kuukpik”) that performs contracts for the acquisition and development of geophysical and seismic data and for geophysical and seismic services and any and all related work anywhere on the North Slope of Alaska (onshore or offshore). The venture receives 10% of our gross revenues from all North Slope of Alaska contracts. This venture meets the definition of a variable interest entity (“VIE”). We are deemed to be the primary beneficiary of this VIE; therefore, we have consolidated the operating results, assets and liabilities of this VIE, with Kuukpik’s portion of equity presented as “Noncontrolling interest” in our unaudited condensed consolidated balance sheets and Kuukpik’s portion of net income presented as “Net income attributable to noncontrolling interest” in our unaudited condensed consolidated statements of operations. </t>
  </si>
  <si>
    <t>REVENUE FROM SERVICES</t>
  </si>
  <si>
    <t>Revenue From Contract With Customer [Abstract]</t>
  </si>
  <si>
    <t>REVENUE</t>
  </si>
  <si>
    <t xml:space="preserve">NOTE 8. REVENUE FROM SERVICES Deferred Costs on Contracts In some instances, we incur third party costs that directly relate to the contract to fulfill the contract obligations. These fulfillment costs are capitalized and a mortized consistent with how the related revenue is recognized. As of June 30, 2018, we had deferred costs on contracts of $0.5 million. In the three months and six months ended June 30, 2018, we recognized $2.3 million and $6.3 million, respectively, of amortization related to these costs. Deferred Revenue Typically, our mobilization services are paid by the customer at the beginning of the contract while the revenue is recognized as control transfers to the customer, which can result in deferred revenue. Normally all other revenue is billed as work progresses, which generally will not result in significant deferred revenue except in those cases where a large mobilization is required for the contract. As of June 30, 2018, we had no deferred revenue. In the six months ended June 30, 2018, we recognized $1.5 million of revenue that was included in our deferred revenue balances at the beginning of the period. Disaggregated Revenue The following table disaggregates our revenue by major source:
North America
South America
Total
Three months ended June 30, 2018:
Type of contract:
Turnkey
$
3,592
$
12,123
$
15,715
Term
1,168
—
1,168
Total
$
4,760
$
12,123
$
16,883
Six months ended June 30, 2018:
Type of contract:
Turnkey
$
26,689
$
21,567
$
48,256
Term
5,750
—
5,750
Total
$
32,439
$
21,567
$
54,006
Remaining Performance Obligation As of June 30, 2018, we had $38.0 million of remaining performance obligations. We expect to recognize revenue of approximately 17% of these performance obligations in 2018 and the remaining approximately 83% in 2019. </t>
  </si>
  <si>
    <t>EQUITY-BASED COMPENSATION</t>
  </si>
  <si>
    <t>Disclosure Of Compensation Related Costs Sharebased Payments [Abstract]</t>
  </si>
  <si>
    <t xml:space="preserve">NOTE 9. EQUITY–BASED COMPENSATION We grant various forms of equity–based compensation to our senior management and directors. These equity–based awards consist of non–qualified stock options and restricted stock units (“RSUs”). In April 2018, we issued 10.4 million RSUs to our senior management. These RSUs vest as follows: (a) one–fourth on July 29, 2019, (b) one–fourth on January 29, 2020, and (c) one–half on January 29, 2021. The fair value of these RSUs on the date of grant was $13.8 million. We recognized equity–based compensation costs of $1.6 million and $0.6 million in the three months ended June 30, 2018 and 2017, respectively, and $2.6 million and $1.3 million in the six months ended June 30, 2018 and 2017, respectively. These costs are included in “Selling, general and administrative expenses” in our unaudited condensed consolidated statements of operations. Included in the six months ended June 30, 2018 is $0.8 million of equity–based compensation costs related to the accelerated vesting of all equity–based awards existing prior to the Exchange. As of June 30, 2018, we had $12.2 million of unrecognized compensation cost, which is expected to be recognized over a weighted average period of 2.6 years. </t>
  </si>
  <si>
    <t>INCOME TAXES</t>
  </si>
  <si>
    <t>Income Tax Disclosure [Abstract]</t>
  </si>
  <si>
    <t xml:space="preserve">NOTE 10. INCOME TAXES Due to our history of losses and uncertainty of future taxable income, we established valuation allowances sufficient to fully offset net operating loss (“NOL”) carryforwards and other deferred tax assets. These valuation allowances will be maintained until positive evidence exists to support a conclusion that the benefit from certain of our NOL carryforwards and foreign tax credits may be realized. We record income tax expense for interim periods on the basis of an estimated annual effective tax rate. The estimated annual effective tax rate is recomputed on a quarterly basis and may fluctuate due to changes in forecasted annual operating income, positive or negative changes to the valuation allowance for net deferred tax assets, and changes to actual or forecasted permanent book to tax differences. In December 2017, the U.S. enacted the Tax Cuts and Jobs Act of 2017 (the “Act”), which significantly changed U.S. tax law. The Act lowered the U.S. statutory federal income tax rate from 35% to 21% effective January 1, 2018, while also imposing a deemed repatriation tax on previously deferred foreign income. The Act also created a new minimum tax on certain future foreign earnings. In addition, the SEC has issued Staff Accounting Bulletin 118, which allows a measurement period, not to exceed one year, to finalize the accounting for the income tax aspects of the Act. Our effective tax rates were 5.3% and (2.8)% for the three months ended June 30, 2018 and 2017, respectively, and 3.5% and (32.8)% for the six months ended June 30, 2018 and 2017, respectively. The changes in our effective tax rates and the primary reason why these effective tax rates differ from the applicable federal statutory rates are the fluctuations in earnings among the various jurisdictions in which we operate, increases in valuation allowances and foreign tax rate differentials. We consider our foreign earnings to be permanently reinvested in operations outside the U.S. and have not provided for U.S. income taxes on these unrepatriated foreign earnings. We have provisionally recorded no tax expense in connection with the transition tax on the mandatory deemed repatriation of our foreign earnings based upon the aggregate tax losses of our foreign subsidiaries. We are currently evaluating the impact of the Act on our unaudited condensed consolidated financial statements and, as a result, have not included a provisional estimate of the impact. However, we do not expect any impact from the remeasurement of certain deferred tax assets due to our full valuation allowance. </t>
  </si>
  <si>
    <t>LOSS PER COMMON SHARE</t>
  </si>
  <si>
    <t>Earnings Per Share [Abstract]</t>
  </si>
  <si>
    <t>NOTE 11. LOSS PER COMMON SHARE Our Series C warrants and Series D warrants are considered to be participating securities as they are entitled to dividends based on dividends paid on our common stock. Accordingly, beginning in 2018, we are now required to apply the two–class method to calculate basic and diluted loss per share. Under the two–class method, basic loss per share is computed by dividing net loss available to common stockholders, after deducting the amount allocated to participating securities, by the weighted average number of common shares outstanding during each period. Diluted loss per share is computed by dividing net loss available to common stockholders, after deducting the amount allocated to participating securities, by the sum of the weighted average number of shares outstanding during each period and the dilutive potential common shares outstanding during the period determined under the treasury stock method. The computation of basic and diluted loss per share is as follows:
Three Months Ended June 30,
Six Months Ended June 30,
2018
2018
Net loss attributable to SAExploration
$
(33,405
)
$
(35,714
)
Amortization of discount on Series A and Series B preferred stock
(22,231
)
(67,426
)
Accretion of Series A preferred stock to redemption value
22,667
21,376
Dividends on Series A preferred stock
(663
)
(1,119
)
Allocation of earnings to participating securities (1)
—
—
Loss available to common stockholders of SAExploration
$
(33,632
)
$
(82,883
)
Weighted average common shares outstanding (basic and diluted)
14,981
12,830
Loss per share available to common stockholders of SAExploration (basic and diluted)
$
(2.24
)
$
(6.46
)
Anti-dilutive shares excluded from diluted loss available to common stockholders of SAExploration (2)
137,836
137,836
Three Months Ended June 30,
Six Months Ended June 30,
2017
2017
Net loss attributable to SAExploration
$
(17,905
)
$
(11,060
)
Weighted average common shares outstanding (basic and diluted)
9,359
9,359
Net loss per share (basic and diluted)
$
(1.91
)
$
(1.18
)
Anti-dilutive shares excluded from diluted loss per share (2)
681
667
(1)
(2)</t>
  </si>
  <si>
    <t>FAIR VALUE OF FINANCIAL INSTRUMENTS</t>
  </si>
  <si>
    <t>Fair Value Disclosures [Abstract]</t>
  </si>
  <si>
    <t xml:space="preserve">NOTE 12. FAIR VALUE OF FINANCIAL INSTRU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Senior Notes and Second Lien Notes, approximate fair value because of the short–term nature of the items. As of June 30, 2018 and December 31, 2017, the estimated aggregate fair values of our Senior Notes and Second Lien Notes were $7.6 million and $32.3 million, respectively, which differs from the aggregate carrying values of $8.8 million and $86.9 million, respectively. These fair values were estimated using dealer quoted period–end market prices. As these valuations used dealer quoted prices in active markets obtained from independent third–party sources, we have categorized our long–term debt as Level 2. </t>
  </si>
  <si>
    <t>OTHER SUPPLEMENTAL INFORMATION</t>
  </si>
  <si>
    <t>Organization Consolidation And Presentation Of Financial Statements [Abstract]</t>
  </si>
  <si>
    <t>NOTE 13. OTHER SUPPLEMENTAL INFORMATION Cash, Cash Equivalents and Restricted Cash Cash, cash equivalents and restricted cash are recorded in our unaudited condensed consolidated balance sheet as follows:
June 30, 2018
December 31, 2017
Cash and cash equivalents
$
4,525
$
3,613
Restricted cash
16
41
Total cash, cash equivalents and restricted cash
$
4,541
$
3,654
Our restricted cash serves as collateral for labor claims, office rental and cash in another country restricted by exchange control regulations. Accounts Receivable, net Total accounts receivable, net are comprised of the following:
June 30, 2018
December 31, 2017
Trade receivables
$
86,592
$
82,115
Other receivables
4,219
2,104
Total accounts receivable
90,811
84,219
Less: allowance for doubtful accounts
(19,130
)
(12
)
Total accounts receivable, net
71,681
84,207
Current accounts receivable, net
12,564
6,105
Long-term accounts receivable, net
$
59,117
$
78,102
Accrued Liabilities Accrued liabilities are comprised of the following:
June 30, 2018
December 31, 2017
Accrued payroll liabilities
$
2,256
$
2,781
Accrued interest
246
1,877
Other accrued liabilities
4,942
1,653
Total accrued liabilities
$
7,444
$
6,311
Other accrued liabilities primarily consist of accruals for project related expenses. Supplemental Cash Flows Information Supplemental cash flows information is as follows:
Six Months Ended June 30,
2018
2017
Cash paid for interest
$
4,705
$
1,946
Cash paid for income taxes
1,766
4,006
Noncash Transactions Supplemental noncash transactions are as follows:
As of June 30,
2018
2017
Costs to issue stock included in prepaid expenses and other current assets
$
1,442
$
—
Costs for additions to property and equipment in accounts payable
179
—
Costs to issue stock included in accounts payable
995
—</t>
  </si>
  <si>
    <t>RELATED PARTY TRANSACTIONS</t>
  </si>
  <si>
    <t>Related Party Transactions [Abstract]</t>
  </si>
  <si>
    <t xml:space="preserve">NOTE 14. RELATED PARTY TRANSACTIONS Mr. Hastings, our Chief Executive Officer and Chairman of the Board of Directors, owns and controls Speculative Seismic Investments, LLC (“SSI”), which holds 0.03 million shares of our common stock, and also controls CLCH, LLC, which holds 0.02 million shares of our common stock. As of June 30, 2018, SSI is a lender under our senior loan facility in the principal amount of $0.5 million and Mr. Hastings is also a lender under our credit facility in the principal amount of $0.4 million. </t>
  </si>
  <si>
    <t>SUBSEQUENT EVENTS</t>
  </si>
  <si>
    <t>Subsequent Events [Abstract]</t>
  </si>
  <si>
    <t>SAExploration Holdings, Inc. Notes to Unaudited Condensed Consolidated Financial Statements NOTE 15. SUBSEQUENT EVENTS On July 5, 2018, we entered into a third amendment to our credit facility to, among other things, increase the aggregate maximum commitment to $30.0 million. We used the additional $10.0 million that became available under the credit facility to redeem all our remaining outstanding Senior Notes on August 4, 2018, and for general corporate purposes. On July 24, 2018, the holders of 77.3% of the outstanding shares of our Series A preferred stock consented to the conversion of all outstanding shares of the Series A preferred stock to either shares of our common stock or warrants (for certain eligible holders), which will occur on September 5, 2018. On July 25, 2018, we completed the acquisition of substantially all of the assets of Geokinetics, Inc. (“GEOK”) for $19.4 million, including equipment and machinery, seismic processing software and equipment and certain contracts with large exploration and production companies. In connection with the closing, we amended and restated our existing credit facilities and entered into a new acquisition purchase money facility of approximately $24.3 million in aggregate principal amount of borrowings, secured by the acquired assets of GEOK, to fund the acquisition and pay related transaction costs. On July 26, 2018, we announced that we intend to offer, subject to market and other conditions, $50.0 million aggregate principal amount of 6.0% convertible secured notes due 2023 in a private offering only to qualified institutional buyers in accordance with Rule 144A under the Securities Act of 1933. If the offering is completed, we intend to use the net proceeds from the offering of the notes to repay a portion of our obligations under our existing credit facilities and for general corporate purposes. This disclosure does not constitute an offer to sell the notes. We evaluated subsequent events for appropriate accounting and disclosure through the date these unaudited condensed consolidated financial statements were issued and determined that there were no other material items that required recognition or disclosure in our unaudited condensed consolidated financial statements. 1</t>
  </si>
  <si>
    <t>BASIS OF PRESENTATION AND SUMMARY OF SIGNIFICANT ACCOUNTING POLICIES (Policies)</t>
  </si>
  <si>
    <t>Basis of Presentation</t>
  </si>
  <si>
    <t xml:space="preserve">Basis of Presentation Our unaudited condensed consolidated financial statements included herein include our accounts and those of our subsidiaries, which are wholly–owned or controlled by us, and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se unaudited condensed consolidated financial statements should be read in conjunction with our audited consolidated financial statements and the notes thereto included in Item 8 of our Annual Report on Form 10–K for the year ended December 31, 2017. All intercompany accounts and transaction have been eliminated in consolidation. In the Notes to Unaudited Condensed Consolidated Financial Statements, all dollar and share amounts in tabulations are in thousands of dollars and shares, respectively, unless otherwise indicated. </t>
  </si>
  <si>
    <t>Recently Adopted Accounting Pronouncements</t>
  </si>
  <si>
    <t xml:space="preserve">Recently Adopted Accounting Pronouncements On January 1, 2018, we adopted Accounting Standards Update (“ASU”) No. 2014–09, Revenue from Contracts with Customers . We elected to adopt ASU 2014–09 using the modified retrospective approach applied to those contracts that were not completed as of January 1, 2018. Prior period amounts have not been adjusted and continue to be reflected in accordance with our historical accounting. The impact of the adoption on our unaudited condensed consolidated statements of operations was as follows:
Balances Without Adoption of ASU 2014-09
Impact of Adoption of ASU 2014-09
As Reported
Three months ended June 30, 2018:
Statement of operations:
Revenue from services
$
15,889
$
994
$
16,883
Cost of services
19,093
617
19,710
Income taxes
(1,871
)
(10
)
(1,881
)
Net loss
(33,733
)
387
(33,346
)
Six months ended June 30, 2018:
Statement of operations:
Revenue from services
$
52,635
$
1,371
$
54,006
Cost of services
44,465
1,250
45,715
Income taxes
(1,302
)
45
(1,257
)
Net loss
(34,896
)
76
(34,820
) The impact of the adoption on our unaudited condensed consolidated balance sheet was as follows:
June 30, 2018
Balances Without Adoption of ASU 2014-09
Impact of Adoption of ASU 2014-09
As Reported
Balance Sheet:
Current assets:
Accounts receivable, net
$
11,193
$
1,371
$
12,564
Deferred costs on contracts
489
—
489
Current liabilities:
Accrued liabilities
6,194
1,250
7,444
Income and other taxes payable
5,223
45
5,268
Stockholders' equity:
Accumulated deficit
(168,802
)
76
(168,726
) On January 1, 2018, we adopted ASU 2016–16. Intra–Entity Transfers of Assets Other Than Inventory </t>
  </si>
  <si>
    <t>Revenue Recognition</t>
  </si>
  <si>
    <t xml:space="preserve">Revenue Recognition Our services are provided under cancelable service contracts that typically have an original expected duration of one year or less. These contracts are either fixed price agreements that provide for a fixed fee per unit of measure (“Turnkey”) or variable price agreements that provide for a fixed hourly, daily or monthly fee during the term of the project (“Term”). Under both types of agreements, we recognize revenue as the services are performed. We recognize revenue based upon quantifiable measures of progress, such as square or linear kilometers surveyed, each unit of data recorded or other methods using the total estimated revenue for the service contract. We receive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 and cash collections. If billing occurs prior to the revenue recognition or if billing exceeds the revenue recognized, the amount is considered deferred revenue and a contract liability. Conversely, if the revenue recognition exceeds the billing, the exceeded amount is considered unbilled receivable and a contract asset. As services are performed, those deferred revenue amounts are recognized as revenue. In some instances, third party permitting, surveying, drilling, helicopter, equipment rental and mobilization costs that directly relate to the contract are utilized to fulfill the contract obligations. These fulfillment costs are capitalized and a mortized consistent with how the related revenue is recognized unless we determine the costs are no longer recoverable, at which time they are expensed. Estimates for our total revenue and total fulfillment cost on any service contract are based on significant qualitative and quantitative judgments. Our management considers a variety of factors such as whether various components of the performance obligation will be performed internally or externally, cost of third party services, and facts and circumstances unique to the performance obligation in making these estimates. As a significant change in one or more of these estimates could affect the profitability of our contracts, we review and update the estimates during each reporting period. We recognize these adjustments in revenues under the cumulative catch–up method which recognizes the impact of the adjustment on revenue to date in the period the adjustment is identified. Revenue in future periods of performance is recognized using the adjusted estimate. </t>
  </si>
  <si>
    <t>New Accounting Standards to be Adopted</t>
  </si>
  <si>
    <t>New Accounting Standards to be Adopted In February 2016, the Financial Accounting Standards Board (“FASB”) issued ASU 2016–02, Leases In February 2018, the FASB issued ASU 2018–02, Reclassification of Certain Tax Effects from Accumulated Other Comprehensive Income No other new accounting pronouncements issued or effective during the six months ended June 30, 2018 have had or are expected to have a material impact on our unaudited condensed consolidated financial statements.</t>
  </si>
  <si>
    <t>DESCRIPTION OF THE BUSINESS AND SUMMARY OF SIGNIFICANT ACCOUNTING POLICIES (Policies)</t>
  </si>
  <si>
    <t>Fair Value of Financial Instruments</t>
  </si>
  <si>
    <t>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Senior Notes and Second Lien Notes, approximate fair value because of the short–term nature of the items.</t>
  </si>
  <si>
    <t>BASIS OF PRESENTATION AND SUMMARY OF SIGNIFICANT ACCOUNTING POLICIES (Tables)</t>
  </si>
  <si>
    <t>Impact of Adoption on Unaudited Condensed Consolidated Statements of Operations and Balance Sheet</t>
  </si>
  <si>
    <t xml:space="preserve">The impact of the adoption on our unaudited condensed consolidated statements of operations was as follows:
Balances Without Adoption of ASU 2014-09
Impact of Adoption of ASU 2014-09
As Reported
Three months ended June 30, 2018:
Statement of operations:
Revenue from services
$
15,889
$
994
$
16,883
Cost of services
19,093
617
19,710
Income taxes
(1,871
)
(10
)
(1,881
)
Net loss
(33,733
)
387
(33,346
)
Six months ended June 30, 2018:
Statement of operations:
Revenue from services
$
52,635
$
1,371
$
54,006
Cost of services
44,465
1,250
45,715
Income taxes
(1,302
)
45
(1,257
)
Net loss
(34,896
)
76
(34,820
) The impact of the adoption on our unaudited condensed consolidated balance sheet was as follows:
June 30, 2018
Balances Without Adoption of ASU 2014-09
Impact of Adoption of ASU 2014-09
As Reported
Balance Sheet:
Current assets:
Accounts receivable, net
$
11,193
$
1,371
$
12,564
Deferred costs on contracts
489
—
489
Current liabilities:
Accrued liabilities
6,194
1,250
7,444
Income and other taxes payable
5,223
45
5,268
Stockholders' equity:
Accumulated deficit
(168,802
)
76
(168,726
) </t>
  </si>
  <si>
    <t>LONG–TERM DEBT (Tables)</t>
  </si>
  <si>
    <t>Summary of Long-term Debt</t>
  </si>
  <si>
    <t>Long–term debt consisted of the following:
June 30, 2018
December 31, 2017
Credit facility:
Principal outstanding
$
20,000
$
5,000
Unamortized debt issuance costs
(378
)
(599
)
Carrying amount
19,622
4,401
Senior loan facility - principal outstanding
29,000
29,995
10% senior secured notes due 2019:
Principal outstanding
1,865
1,872
Unamortized debt issuance costs
(17
)
(25
)
Carrying amount
1,848
1,847
10% second lien notes due 2019:
Principal outstanding
6,965
85,239
Unamortized debt issuance costs
(10
)
(189
)
Carrying amount
6,955
85,050
Total debt
57,425
121,293
Current portion of long-term debt
—
(995
)
Total long-term debt
$
57,425
$
120,298</t>
  </si>
  <si>
    <t>MEZZANINE EQUITY AND STOCKHOLDERS' EQUITY (Tables)</t>
  </si>
  <si>
    <t>Schedule of Changes in Number of Shares Outstanding</t>
  </si>
  <si>
    <t>The following table presents the changes in the number of shares outstanding:
2018
Shares issued:
Balance as of January 1
9,462
Issue of shares upon vesting of restricted stock units
208
Issue of shares on exercises of stock options
311
Issue of shares in the Exchange
812
Issue of shares on the conversion of the Series B preferred stock
4,492
Issue of shares on exercises of Series C warrants
310
Balance as of June 30
15,595
Shares held as treasury stock:
Balance as of January 1
38
Purchase of treasury stock
325
Balance as of June 30
363
Shares outstanding as of June 30
15,232</t>
  </si>
  <si>
    <t>REVENUE FROM SERVICES (Tables)</t>
  </si>
  <si>
    <t>Schedule of Revenue by Major Source</t>
  </si>
  <si>
    <t>The following table disaggregates our revenue by major source:
North America
South America
Total
Three months ended June 30, 2018:
Type of contract:
Turnkey
$
3,592
$
12,123
$
15,715
Term
1,168
—
1,168
Total
$
4,760
$
12,123
$
16,883
Six months ended June 30, 2018:
Type of contract:
Turnkey
$
26,689
$
21,567
$
48,256
Term
5,750
—
5,750
Total
$
32,439
$
21,567
$
54,006</t>
  </si>
  <si>
    <t>LOSS PER COMMON SHARE (Tables)</t>
  </si>
  <si>
    <t>Computation of Basic and Diluted Loss Per Share</t>
  </si>
  <si>
    <t>The computation of basic and diluted loss per share is as follows:
Three Months Ended June 30,
Six Months Ended June 30,
2018
2018
Net loss attributable to SAExploration
$
(33,405
)
$
(35,714
)
Amortization of discount on Series A and Series B preferred stock
(22,231
)
(67,426
)
Accretion of Series A preferred stock to redemption value
22,667
21,376
Dividends on Series A preferred stock
(663
)
(1,119
)
Allocation of earnings to participating securities (1)
—
—
Loss available to common stockholders of SAExploration
$
(33,632
)
$
(82,883
)
Weighted average common shares outstanding (basic and diluted)
14,981
12,830
Loss per share available to common stockholders of SAExploration (basic and diluted)
$
(2.24
)
$
(6.46
)
Anti-dilutive shares excluded from diluted loss available to common stockholders of SAExploration (2)
137,836
137,836
Three Months Ended June 30,
Six Months Ended June 30,
2017
2017
Net loss attributable to SAExploration
$
(17,905
)
$
(11,060
)
Weighted average common shares outstanding (basic and diluted)
9,359
9,359
Net loss per share (basic and diluted)
$
(1.91
)
$
(1.18
)
Anti-dilutive shares excluded from diluted loss per share (2)
681
667
(1)
(2)</t>
  </si>
  <si>
    <t>OTHER SUPPLEMENTAL INFORMATION (Tables)</t>
  </si>
  <si>
    <t>Schedule of cash and cash equivalents</t>
  </si>
  <si>
    <t>Cash, cash equivalents and restricted cash are recorded in our unaudited condensed consolidated balance sheet as follows:
June 30, 2018
December 31, 2017
Cash and cash equivalents
$
4,525
$
3,613
Restricted cash
16
41
Total cash, cash equivalents and restricted cash
$
4,541
$
3,654</t>
  </si>
  <si>
    <t>Schedule of total accounts receivable, net</t>
  </si>
  <si>
    <t>Total accounts receivable, net are comprised of the following:
June 30, 2018
December 31, 2017
Trade receivables
$
86,592
$
82,115
Other receivables
4,219
2,104
Total accounts receivable
90,811
84,219
Less: allowance for doubtful accounts
(19,130
)
(12
)
Total accounts receivable, net
71,681
84,207
Current accounts receivable, net
12,564
6,105
Long-term accounts receivable, net
$
59,117
$
78,102</t>
  </si>
  <si>
    <t>Schedule of accrued liabilities</t>
  </si>
  <si>
    <t>Accrued liabilities are comprised of the following:
June 30, 2018
December 31, 2017
Accrued payroll liabilities
$
2,256
$
2,781
Accrued interest
246
1,877
Other accrued liabilities
4,942
1,653
Total accrued liabilities
$
7,444
$
6,311</t>
  </si>
  <si>
    <t>Schedule of supplemental cash flows information</t>
  </si>
  <si>
    <t>Supplemental cash flows information is as follows:
Six Months Ended June 30,
2018
2017
Cash paid for interest
$
4,705
$
1,946
Cash paid for income taxes
1,766
4,006</t>
  </si>
  <si>
    <t>Schedule of noncash transactions</t>
  </si>
  <si>
    <t>Supplemental noncash transactions are as follows:
As of June 30,
2018
2017
Costs to issue stock included in prepaid expenses and other current assets
$
1,442
$
—
Costs for additions to property and equipment in accounts payable
179
—
Costs to issue stock included in accounts payable
995
—</t>
  </si>
  <si>
    <t>BASIS OF PRESENTATION AND SUMMARY OF SIGNIFICANT ACCOUNTING POLICIES - Impact of Adoption on Unaudited Condensed Consolidated Statements of Operations (Details) - USD ($) $ in Thousands</t>
  </si>
  <si>
    <t>Statement of operations:</t>
  </si>
  <si>
    <t>Accounting Standards Update 2014-09 | Balances Without Adoption of ASU 2014-09</t>
  </si>
  <si>
    <t>Accounting Standards Update 2014-09 | Impact of Adoption of ASU 2014-09</t>
  </si>
  <si>
    <t>BASIS OF PRESENTATION AND SUMMARY OF SIGNIFICANT ACCOUNTING POLICIES - Impact of Adoption on Unaudited Condensed Consolidated Balance Sheet (Details) - USD ($) $ in Thousands</t>
  </si>
  <si>
    <t>Balance Sheet:</t>
  </si>
  <si>
    <t>BASIS OF PRESENTATION AND SUMMARY OF SIGNIFICANT ACCOUNTING POLICIES - Additional Information (Details) - USD ($) $ in Thousands</t>
  </si>
  <si>
    <t>Jan. 01, 2018</t>
  </si>
  <si>
    <t>Gas And Oil Acreage [Line Items]</t>
  </si>
  <si>
    <t>Cancelable service contracts expected period</t>
  </si>
  <si>
    <t>1 year</t>
  </si>
  <si>
    <t>Tax Accounting for Intra-entity Asset Transfers Other Than Inventory</t>
  </si>
  <si>
    <t>Cumulative effect of new accounting pronouncement</t>
  </si>
  <si>
    <t>Accumulated Deficit | Tax Accounting for Intra-entity Asset Transfers Other Than Inventory</t>
  </si>
  <si>
    <t>Long-term Debt Exchange - Additional Information (Details) - USD ($)</t>
  </si>
  <si>
    <t>1 Months Ended</t>
  </si>
  <si>
    <t>12 Months Ended</t>
  </si>
  <si>
    <t>Jan. 31, 2018</t>
  </si>
  <si>
    <t>Debt Instrument [Line Items]</t>
  </si>
  <si>
    <t>Gain on extinguishment of debt</t>
  </si>
  <si>
    <t>Second Lien Notes</t>
  </si>
  <si>
    <t>Debt stated interest rate percentage</t>
  </si>
  <si>
    <t>10.00%</t>
  </si>
  <si>
    <t>Debt, maturity year</t>
  </si>
  <si>
    <t>Debt, face amount</t>
  </si>
  <si>
    <t>Senior Notes</t>
  </si>
  <si>
    <t>Restructuring Support Agreement | Supporting Holders | Secured Debt | Second Lien Notes</t>
  </si>
  <si>
    <t>Percentage of par value of debt owned by holders</t>
  </si>
  <si>
    <t>85.00%</t>
  </si>
  <si>
    <t>Restructuring Support Agreement | Supporting Holders | Secured Debt | Senior Notes</t>
  </si>
  <si>
    <t>Exchange | Second Lien Notes and Senior Secured Notes</t>
  </si>
  <si>
    <t>Exchange | Secured Debt | Second Lien Notes</t>
  </si>
  <si>
    <t>Exchange | Secured Debt | Senior Notes</t>
  </si>
  <si>
    <t>Exchange | Secured Debt | Common Stock | Second Lien Notes and Senior Secured Notes</t>
  </si>
  <si>
    <t>Issuance of preferred stock (in shares)</t>
  </si>
  <si>
    <t>Value of shares issued</t>
  </si>
  <si>
    <t>Exchange | Secured Debt | Series A Preferred Stock | Second Lien Notes and Senior Secured Notes</t>
  </si>
  <si>
    <t>Allocated stock issuance costs</t>
  </si>
  <si>
    <t>Exchange | Secured Debt | Series B Preferred Stock | Second Lien Notes and Senior Secured Notes</t>
  </si>
  <si>
    <t>Exchange | Secured Debt | Series C Warrants | Second Lien Notes and Senior Secured Notes</t>
  </si>
  <si>
    <t>CONCENTRATION OF CREDIT RISK (Details) $ in Thousands</t>
  </si>
  <si>
    <t>Jun. 30, 2018USD ($)option</t>
  </si>
  <si>
    <t>Jun. 30, 2017USD ($)</t>
  </si>
  <si>
    <t>Dec. 31, 2017USD ($)</t>
  </si>
  <si>
    <t>Accounts, Notes, Loans and Financing Receivable [Line Items]</t>
  </si>
  <si>
    <t>Accounts receivable, net, noncurrent</t>
  </si>
  <si>
    <t>Purchase of oil and natural gas</t>
  </si>
  <si>
    <t>Tax credits assigned as collateral for accounts estimated to receive amount of monetization</t>
  </si>
  <si>
    <t>State of ALASKA</t>
  </si>
  <si>
    <t>Bonds issued to pay estimated liability for Tax Credit certificates</t>
  </si>
  <si>
    <t>Number of option | option</t>
  </si>
  <si>
    <t>State of ALASKA | State and Local Jurisdiction | Oil and Gas Purchased Include Slight Discount</t>
  </si>
  <si>
    <t>State of ALASKA | State and Local Jurisdiction | Oil and Gas Purchased Monetized Later Date</t>
  </si>
  <si>
    <t>Tax credit certificates sold to third party</t>
  </si>
  <si>
    <t>First Option | State of ALASKA</t>
  </si>
  <si>
    <t>Purchase of the tax credit certificates at a discount rate</t>
  </si>
  <si>
    <t>Second Option | State of ALASKA</t>
  </si>
  <si>
    <t>Purchase of the tax credit certificates at a cost of capital</t>
  </si>
  <si>
    <t>5.10%</t>
  </si>
  <si>
    <t>Customer Concentration Risk | Customer A</t>
  </si>
  <si>
    <t>Customer Concentration Risk | Accounts Receivable | Customer A</t>
  </si>
  <si>
    <t>Concentration risk, percentage</t>
  </si>
  <si>
    <t>86.10%</t>
  </si>
  <si>
    <t>Long-term Debt - Summary of Long-term Debt (Details) - USD ($) $ in Thousands</t>
  </si>
  <si>
    <t>Total debt</t>
  </si>
  <si>
    <t>Credit Facility</t>
  </si>
  <si>
    <t>Principal outstanding</t>
  </si>
  <si>
    <t>Unamortized debt issuance costs</t>
  </si>
  <si>
    <t>Carrying amount</t>
  </si>
  <si>
    <t>10% senior secured notes due 2019</t>
  </si>
  <si>
    <t>10% second lien notes due 2019</t>
  </si>
  <si>
    <t>Long-term Debt - Summary of Long-term Debt (Parenthetical) (Details)</t>
  </si>
  <si>
    <t>Long-term Debt - Additional Information (Details) - USD ($) shares in Thousands</t>
  </si>
  <si>
    <t>Feb. 28, 2018</t>
  </si>
  <si>
    <t>Senior Loan Facility | Credit Facility</t>
  </si>
  <si>
    <t>Debt instrument extended maturity period</t>
  </si>
  <si>
    <t>2020-01</t>
  </si>
  <si>
    <t>Exchange Offer | Second Lien Notes and Senior Secured Notes</t>
  </si>
  <si>
    <t>Exchange Offer | Secured Debt | Second Lien Notes</t>
  </si>
  <si>
    <t>Exchange Offer | Secured Debt | Senior Notes</t>
  </si>
  <si>
    <t>Exchange Offer | Secured Debt | Common Stock | Second Lien Notes and Senior Secured Notes</t>
  </si>
  <si>
    <t>Exchange Offer | Secured Debt | Series A Preferred Stock | Second Lien Notes and Senior Secured Notes</t>
  </si>
  <si>
    <t>Exchange Offer | Secured Debt | Series B Preferred Stock | Second Lien Notes and Senior Secured Notes</t>
  </si>
  <si>
    <t>Exchange Offer | Secured Debt | Series C Warrants | Second Lien Notes and Senior Secured Notes</t>
  </si>
  <si>
    <t>MEZZANINE EQUITY AND STOCKHOLDERS' EQUITY - Additional Information (Details) - USD ($)</t>
  </si>
  <si>
    <t>Jul. 01, 2018</t>
  </si>
  <si>
    <t>Jun. 15, 2018</t>
  </si>
  <si>
    <t>Apr. 02, 2018</t>
  </si>
  <si>
    <t>Mar. 14, 2018</t>
  </si>
  <si>
    <t>Mar. 08, 2018</t>
  </si>
  <si>
    <t>Mar. 31, 2018</t>
  </si>
  <si>
    <t>Class of Stock [Line Items]</t>
  </si>
  <si>
    <t>Preferred stock, authorized shares (in shares)</t>
  </si>
  <si>
    <t>Preferred stock, par value (USD per share)</t>
  </si>
  <si>
    <t>Common stock, authorized shares (in shares)</t>
  </si>
  <si>
    <t>Common stock, par value (USD per share)</t>
  </si>
  <si>
    <t>Exercise period of warrants</t>
  </si>
  <si>
    <t>30 days</t>
  </si>
  <si>
    <t>Derecognized amount of Series B preferred stock at conversion</t>
  </si>
  <si>
    <t>Preferred stock, shares issued (in shares)</t>
  </si>
  <si>
    <t>Preferred dividends paid-in-kind (in dollars per share)</t>
  </si>
  <si>
    <t>Preferred stock, shares outstanding (in shares)</t>
  </si>
  <si>
    <t>Dividend payable, record date</t>
  </si>
  <si>
    <t>Jun. 15,
		2018</t>
  </si>
  <si>
    <t>Mar. 15,
		2018</t>
  </si>
  <si>
    <t>Shares issued as stock dividends (in shares)</t>
  </si>
  <si>
    <t>Series A Preferred Stock | Subsequent Event</t>
  </si>
  <si>
    <t>Series A and B Preferred Stocks</t>
  </si>
  <si>
    <t>Number of warrants issued (in shares)</t>
  </si>
  <si>
    <t>Series A and B Preferred Stocks | Minimum</t>
  </si>
  <si>
    <t>Exercise price of warrants (in dollars per share)</t>
  </si>
  <si>
    <t>Series A and B Preferred Stocks | Maximum</t>
  </si>
  <si>
    <t>Exchange | Series A Preferred Stock | Second Lien Notes and Senior Secured Notes | Secured Debt</t>
  </si>
  <si>
    <t>Amortization period of discount recorded as reduction of value of shares issued</t>
  </si>
  <si>
    <t>3 years</t>
  </si>
  <si>
    <t>Deemed dividends</t>
  </si>
  <si>
    <t>Adjustments in record temporary equity preferred stock at redemption value</t>
  </si>
  <si>
    <t>Exchange | Series A Preferred Stock | Participant Holders</t>
  </si>
  <si>
    <t>Dividend percentage on convertible preferred stock</t>
  </si>
  <si>
    <t>8.00%</t>
  </si>
  <si>
    <t>Number of preferred stock convertible shares to be issued in conversion (in shares)</t>
  </si>
  <si>
    <t>Conversion of stock, maximum percentage of ownership after transaction</t>
  </si>
  <si>
    <t>9.99%</t>
  </si>
  <si>
    <t>Convertible preferred stock, additional pro-rata basis per share</t>
  </si>
  <si>
    <t>Preferred stock, liquidation value (in dollars per share)</t>
  </si>
  <si>
    <t>Exchange | Series B Preferred Stock | Second Lien Notes and Senior Secured Notes | Secured Debt</t>
  </si>
  <si>
    <t>Exchange | Series B Preferred Stock | Participant Holders | Second Lien Notes and Senior Secured Notes | Secured Debt</t>
  </si>
  <si>
    <t>Exchange | Common Stock at Par Value | Second Lien Notes and Senior Secured Notes | Secured Debt</t>
  </si>
  <si>
    <t>Exchange | Series D Warrants | Second Lien Notes and Senior Secured Notes | Secured Debt</t>
  </si>
  <si>
    <t>Exchange | Series D Warrants | Participant Holders | Second Lien Notes and Senior Secured Notes | Secured Debt</t>
  </si>
  <si>
    <t>Exchange | Series A and B Preferred Stocks | Participant Holders | Second Lien Notes and Senior Secured Notes | Secured Debt</t>
  </si>
  <si>
    <t>Exchange | Series C Warrants | Second Lien Notes and Senior Secured Notes | Secured Debt</t>
  </si>
  <si>
    <t>Number of warrants outstanding</t>
  </si>
  <si>
    <t>Number of warrants excercised</t>
  </si>
  <si>
    <t>Exchange | Series C Warrants | Participant Holders | Second Lien Notes and Senior Secured Notes | Secured Debt</t>
  </si>
  <si>
    <t>MEZZANINE EQUITY AND STOCKHOLDERS' EQUITY - Schedule of Changes in Number of Shares Outstanding (Details) - shares</t>
  </si>
  <si>
    <t>Shares issued:</t>
  </si>
  <si>
    <t>Balance as of January 1</t>
  </si>
  <si>
    <t>Issue of shares upon vesting of restricted stock units</t>
  </si>
  <si>
    <t>Issue of shares on exercises of stock options</t>
  </si>
  <si>
    <t>Issue of shares in the Exchange</t>
  </si>
  <si>
    <t>Issue of shares on the conversion of the Series B preferred stock</t>
  </si>
  <si>
    <t>Issue of shares on exercises of Series C warrants</t>
  </si>
  <si>
    <t>Balance as of June 30</t>
  </si>
  <si>
    <t>Shares held as treasury stock:</t>
  </si>
  <si>
    <t>Shares outstanding as of June 30</t>
  </si>
  <si>
    <t>VARIABLE INTEREST ENTITIES (Details)</t>
  </si>
  <si>
    <t>Schedule of Equity Method Investments [Line Items]</t>
  </si>
  <si>
    <t>Variable interest entity, ownership percentage</t>
  </si>
  <si>
    <t>49.00%</t>
  </si>
  <si>
    <t>Kuukpik</t>
  </si>
  <si>
    <t>Gross revenue percentage received by joint venture</t>
  </si>
  <si>
    <t>REVENUE FROM SERVICES - Additional Information (Details) - USD ($)</t>
  </si>
  <si>
    <t>Assets recognized for costs to fulfill contracts</t>
  </si>
  <si>
    <t>Amortization of asset contract costs</t>
  </si>
  <si>
    <t>Deferred revenue, revenue recognized</t>
  </si>
  <si>
    <t>REVENUE FROM SERVICES - Disaggregated Revenues (Details) - USD ($) $ in Thousands</t>
  </si>
  <si>
    <t>Disaggregation of Revenue [Line Items]</t>
  </si>
  <si>
    <t>Turnkey</t>
  </si>
  <si>
    <t>Term</t>
  </si>
  <si>
    <t>North America</t>
  </si>
  <si>
    <t>North America | Turnkey</t>
  </si>
  <si>
    <t>North America | Term</t>
  </si>
  <si>
    <t>South America</t>
  </si>
  <si>
    <t>South America | Turnkey</t>
  </si>
  <si>
    <t>South America | Term</t>
  </si>
  <si>
    <t>REVENUE FROM SERVICES - Remaining Performance Obligations (Details) $ in Millions</t>
  </si>
  <si>
    <t>Jun. 30, 2018USD ($)</t>
  </si>
  <si>
    <t>Revenue, remaining performance obligation</t>
  </si>
  <si>
    <t>REVENUE FROM SERVICES - Remaining Performance Obligations (Details1)</t>
  </si>
  <si>
    <t>Revenue, Remaining Performance Obligation, Expected Timing of Satisfaction [Line Items]</t>
  </si>
  <si>
    <t>Revenue, remaining performance obligation, expected period of satisfaction</t>
  </si>
  <si>
    <t>Revenue, Remaining Performance Obligation, Expected Timing of Satisfaction, Start Date: 2018-07-01</t>
  </si>
  <si>
    <t>Revenue, remaining performance obligation percentage</t>
  </si>
  <si>
    <t>17.00%</t>
  </si>
  <si>
    <t>6 months</t>
  </si>
  <si>
    <t>Revenue, Remaining Performance Obligation, Expected Timing of Satisfaction, Start Date: 2019-01-01</t>
  </si>
  <si>
    <t>83.00%</t>
  </si>
  <si>
    <t>12 months</t>
  </si>
  <si>
    <t>EQUITY-BASED COMPENSATION (Details) - USD ($) $ in Millions</t>
  </si>
  <si>
    <t>Apr. 30, 2018</t>
  </si>
  <si>
    <t>RSUs | Senior Management</t>
  </si>
  <si>
    <t>Share-based Compensation Arrangement by Share-based Payment Award, Compensation Cost [Line Items]</t>
  </si>
  <si>
    <t>Shares issued</t>
  </si>
  <si>
    <t>Grant date fair value of stock</t>
  </si>
  <si>
    <t>RSUs | Senior Management | July 29, 2019</t>
  </si>
  <si>
    <t>Awards vesting percentage</t>
  </si>
  <si>
    <t>25.00%</t>
  </si>
  <si>
    <t>RSUs | Senior Management | January 29, 2020</t>
  </si>
  <si>
    <t>RSUs | Senior Management | January 29, 2021</t>
  </si>
  <si>
    <t>50.00%</t>
  </si>
  <si>
    <t>Stock Option and Restricted Stock Unit Awards</t>
  </si>
  <si>
    <t>Unrecognized compensation cost</t>
  </si>
  <si>
    <t>Weighted average period of unrecognized compensation cost to recognize</t>
  </si>
  <si>
    <t>2 years 7 months 6 days</t>
  </si>
  <si>
    <t>Stock Option and Restricted Stock Unit Awards | Selling, General and Administrative Expenses</t>
  </si>
  <si>
    <t>Share-based compensation expense</t>
  </si>
  <si>
    <t>Stock Option and Restricted Stock Unit Awards | Exchange Offer | Selling, General and Administrative Expenses</t>
  </si>
  <si>
    <t>INCOME TAXES (Details)</t>
  </si>
  <si>
    <t>Federal statutory corprorate rate</t>
  </si>
  <si>
    <t>21.00%</t>
  </si>
  <si>
    <t>35.00%</t>
  </si>
  <si>
    <t>Effective tax rate</t>
  </si>
  <si>
    <t>5.30%</t>
  </si>
  <si>
    <t>(2.80%)</t>
  </si>
  <si>
    <t>3.50%</t>
  </si>
  <si>
    <t>(32.80%)</t>
  </si>
  <si>
    <t>LOSS PER COMMON SHARE - Computation of Basic and Diluted Loss Per Share (Details) - USD ($) $ / shares in Units, $ in Thousands</t>
  </si>
  <si>
    <t>Earnings Per Share Diluted [Line Items]</t>
  </si>
  <si>
    <t>Allocation of earnings to participating securities</t>
  </si>
  <si>
    <t>Loss available to common stockholders of SAExploration</t>
  </si>
  <si>
    <t>Weighted average common shares outstanding (basic and diluted)</t>
  </si>
  <si>
    <t>Loss per share available to common stockholders of SAExploration (basic and diluted)</t>
  </si>
  <si>
    <t>Anti-dilutive shares excluded from diluted loss available to common stockholders of SAExploration</t>
  </si>
  <si>
    <t>Amortization of discount on Series A and Series B preferred stock</t>
  </si>
  <si>
    <t>Dividends</t>
  </si>
  <si>
    <t>FAIR VALUE OF FINANCIAL INSTRUMENTS (Details) - Level 2 - USD ($)</t>
  </si>
  <si>
    <t>Estimated fair values</t>
  </si>
  <si>
    <t>Fair Value Net Derivative Asset Liability Measured On Recurring Basis Unobservable Input Reconciliation [Line Items]</t>
  </si>
  <si>
    <t>Fair value of long-term debt</t>
  </si>
  <si>
    <t>Carrying values</t>
  </si>
  <si>
    <t>OTHER SUPPLEMENTAL INFORMATION - Cash, Cash Equivalents and Restricted Cash (Details) - USD ($) $ in Thousands</t>
  </si>
  <si>
    <t>Dec. 31, 2016</t>
  </si>
  <si>
    <t>Total cash, cash equivalents and restricted cash</t>
  </si>
  <si>
    <t>OTHER SUPPLEMENTAL INFORMATION - Total Accounts Receivable, Net (Details) - USD ($) $ in Thousands</t>
  </si>
  <si>
    <t>Trade receivables</t>
  </si>
  <si>
    <t>Other receivables</t>
  </si>
  <si>
    <t>Total accounts receivable</t>
  </si>
  <si>
    <t>Less: allowance for doubtful accounts</t>
  </si>
  <si>
    <t>Total accounts receivable, net</t>
  </si>
  <si>
    <t>Current accounts receivable, net</t>
  </si>
  <si>
    <t>OTHER SUPPLEMENTAL INFORMATION - Accrued Liabilities (Details) - USD ($) $ in Thousands</t>
  </si>
  <si>
    <t>Accrued payroll liabilities</t>
  </si>
  <si>
    <t>Accrued interest</t>
  </si>
  <si>
    <t>Other accrued liabilities</t>
  </si>
  <si>
    <t>Total accrued liabilities</t>
  </si>
  <si>
    <t>OTHER SUPPLEMENTAL INFORMATION - Supplemental Cash Flows Information (Details) - USD ($) $ in Thousands</t>
  </si>
  <si>
    <t>Cash paid for interest</t>
  </si>
  <si>
    <t>Cash paid for income taxes</t>
  </si>
  <si>
    <t>OTHER SUPPLEMENTAL INFORMATION - Noncash Transactions (Details) $ in Thousands</t>
  </si>
  <si>
    <t>Costs to issue stock included in prepaid expenses and other current assets</t>
  </si>
  <si>
    <t>Costs for additions to property and equipment in accounts payable</t>
  </si>
  <si>
    <t>Costs to issue stock included in accounts payable</t>
  </si>
  <si>
    <t>RELATED PARTY TRANSACTIONS (Details) - USD ($)</t>
  </si>
  <si>
    <t>Related Party Transaction [Line Items]</t>
  </si>
  <si>
    <t>SSI | Chief Executive Officer</t>
  </si>
  <si>
    <t>SSI | Chief Executive Officer | Credit Facility</t>
  </si>
  <si>
    <t>Maximum borrowing capacity</t>
  </si>
  <si>
    <t>SSI | Chief Executive Officer | Senior Loan Facility</t>
  </si>
  <si>
    <t>Borrowings under credit facility</t>
  </si>
  <si>
    <t>CLCH | Chief Executive Officer</t>
  </si>
  <si>
    <t>SUBSEQUENT EVENTS - Additional Information (Details) - Subsequent Event - USD ($)</t>
  </si>
  <si>
    <t>Jul. 26, 2018</t>
  </si>
  <si>
    <t>Jul. 25, 2018</t>
  </si>
  <si>
    <t>Jul. 24, 2018</t>
  </si>
  <si>
    <t>Jul. 05, 2018</t>
  </si>
  <si>
    <t>GEOK</t>
  </si>
  <si>
    <t>Subsequent Event [Line Items]</t>
  </si>
  <si>
    <t>Effective date of acquisition</t>
  </si>
  <si>
    <t>Jul. 25,
		2018</t>
  </si>
  <si>
    <t>Acquisition related costs</t>
  </si>
  <si>
    <t>Aggregate principal amount</t>
  </si>
  <si>
    <t>Consented outstanding shares to all outstanding shares for conversion, rate</t>
  </si>
  <si>
    <t>77.30%</t>
  </si>
  <si>
    <t>Third Amendment</t>
  </si>
  <si>
    <t>Line of credit facility, amount borrowed</t>
  </si>
  <si>
    <t>6.0% Convertible Secured Notes Due 2023 | GEOK</t>
  </si>
  <si>
    <t>6.00%</t>
  </si>
  <si>
    <t>Debt maturity yea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00_);_(&quot;$ &quot;(#,##0.0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C10" s="5" t="n">
        <v>20453273</v>
      </c>
    </row>
    <row r="11" spans="1:3">
      <c r="A11" s="4" t="s">
        <v>17</v>
      </c>
      <c r="B11" s="4" t="s">
        <v>18</v>
      </c>
    </row>
    <row r="12" spans="1:3">
      <c r="A12" s="4" t="s">
        <v>19</v>
      </c>
      <c r="B12" s="5" t="n">
        <v>1514732</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68</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25000</v>
      </c>
      <c r="C3" s="7" t="n">
        <v>3613000</v>
      </c>
    </row>
    <row r="4" spans="1:3">
      <c r="A4" s="4" t="s">
        <v>28</v>
      </c>
      <c r="B4" s="5" t="n">
        <v>16000</v>
      </c>
      <c r="C4" s="5" t="n">
        <v>41000</v>
      </c>
    </row>
    <row r="5" spans="1:3">
      <c r="A5" s="4" t="s">
        <v>29</v>
      </c>
      <c r="B5" s="5" t="n">
        <v>12564000</v>
      </c>
      <c r="C5" s="5" t="n">
        <v>6105000</v>
      </c>
    </row>
    <row r="6" spans="1:3">
      <c r="A6" s="4" t="s">
        <v>30</v>
      </c>
      <c r="B6" s="5" t="n">
        <v>489000</v>
      </c>
      <c r="C6" s="5" t="n">
        <v>2107000</v>
      </c>
    </row>
    <row r="7" spans="1:3">
      <c r="A7" s="4" t="s">
        <v>31</v>
      </c>
      <c r="B7" s="5" t="n">
        <v>4542000</v>
      </c>
      <c r="C7" s="5" t="n">
        <v>6395000</v>
      </c>
    </row>
    <row r="8" spans="1:3">
      <c r="A8" s="4" t="s">
        <v>32</v>
      </c>
      <c r="B8" s="5" t="n">
        <v>22136000</v>
      </c>
      <c r="C8" s="5" t="n">
        <v>18261000</v>
      </c>
    </row>
    <row r="9" spans="1:3">
      <c r="A9" s="4" t="s">
        <v>33</v>
      </c>
      <c r="B9" s="5" t="n">
        <v>28783000</v>
      </c>
      <c r="C9" s="5" t="n">
        <v>32946000</v>
      </c>
    </row>
    <row r="10" spans="1:3">
      <c r="A10" s="4" t="s">
        <v>34</v>
      </c>
      <c r="B10" s="5" t="n">
        <v>1751000</v>
      </c>
      <c r="C10" s="5" t="n">
        <v>1832000</v>
      </c>
    </row>
    <row r="11" spans="1:3">
      <c r="A11" s="4" t="s">
        <v>35</v>
      </c>
      <c r="B11" s="5" t="n">
        <v>593000</v>
      </c>
      <c r="C11" s="5" t="n">
        <v>671000</v>
      </c>
    </row>
    <row r="12" spans="1:3">
      <c r="A12" s="4" t="s">
        <v>36</v>
      </c>
      <c r="B12" s="5" t="n">
        <v>59117000</v>
      </c>
      <c r="C12" s="5" t="n">
        <v>78102000</v>
      </c>
    </row>
    <row r="13" spans="1:3">
      <c r="A13" s="4" t="s">
        <v>37</v>
      </c>
      <c r="B13" s="5" t="n">
        <v>4949000</v>
      </c>
      <c r="C13" s="5" t="n">
        <v>4592000</v>
      </c>
    </row>
    <row r="14" spans="1:3">
      <c r="A14" s="4" t="s">
        <v>38</v>
      </c>
      <c r="B14" s="5" t="n">
        <v>3855000</v>
      </c>
      <c r="C14" s="5" t="n">
        <v>5534000</v>
      </c>
    </row>
    <row r="15" spans="1:3">
      <c r="A15" s="4" t="s">
        <v>39</v>
      </c>
      <c r="B15" s="5" t="n">
        <v>121184000</v>
      </c>
      <c r="C15" s="5" t="n">
        <v>141938000</v>
      </c>
    </row>
    <row r="16" spans="1:3">
      <c r="A16" s="3" t="s">
        <v>40</v>
      </c>
    </row>
    <row r="17" spans="1:3">
      <c r="A17" s="4" t="s">
        <v>41</v>
      </c>
      <c r="B17" s="5" t="n">
        <v>7432000</v>
      </c>
      <c r="C17" s="5" t="n">
        <v>4551000</v>
      </c>
    </row>
    <row r="18" spans="1:3">
      <c r="A18" s="4" t="s">
        <v>42</v>
      </c>
      <c r="B18" s="5" t="n">
        <v>7444000</v>
      </c>
      <c r="C18" s="5" t="n">
        <v>6311000</v>
      </c>
    </row>
    <row r="19" spans="1:3">
      <c r="A19" s="4" t="s">
        <v>43</v>
      </c>
      <c r="B19" s="5" t="n">
        <v>5268000</v>
      </c>
      <c r="C19" s="5" t="n">
        <v>7887000</v>
      </c>
    </row>
    <row r="20" spans="1:3">
      <c r="A20" s="4" t="s">
        <v>44</v>
      </c>
      <c r="C20" s="5" t="n">
        <v>995000</v>
      </c>
    </row>
    <row r="21" spans="1:3">
      <c r="A21" s="4" t="s">
        <v>45</v>
      </c>
      <c r="B21" s="5" t="n">
        <v>0</v>
      </c>
      <c r="C21" s="5" t="n">
        <v>1477000</v>
      </c>
    </row>
    <row r="22" spans="1:3">
      <c r="A22" s="4" t="s">
        <v>46</v>
      </c>
      <c r="B22" s="5" t="n">
        <v>20144000</v>
      </c>
      <c r="C22" s="5" t="n">
        <v>21221000</v>
      </c>
    </row>
    <row r="23" spans="1:3">
      <c r="A23" s="4" t="s">
        <v>47</v>
      </c>
      <c r="B23" s="5" t="n">
        <v>57425000</v>
      </c>
      <c r="C23" s="5" t="n">
        <v>120298000</v>
      </c>
    </row>
    <row r="24" spans="1:3">
      <c r="A24" s="4" t="s">
        <v>48</v>
      </c>
      <c r="B24" s="5" t="n">
        <v>623000</v>
      </c>
      <c r="C24" s="5" t="n">
        <v>608000</v>
      </c>
    </row>
    <row r="25" spans="1:3">
      <c r="A25" s="4" t="s">
        <v>49</v>
      </c>
      <c r="B25" s="4" t="s">
        <v>50</v>
      </c>
      <c r="C25" s="4" t="s">
        <v>50</v>
      </c>
    </row>
    <row r="26" spans="1:3">
      <c r="A26" s="3" t="s">
        <v>51</v>
      </c>
    </row>
    <row r="27" spans="1:3">
      <c r="A27" s="4" t="s">
        <v>52</v>
      </c>
      <c r="B27" s="5" t="n">
        <v>2000</v>
      </c>
      <c r="C27" s="5" t="n">
        <v>1000</v>
      </c>
    </row>
    <row r="28" spans="1:3">
      <c r="A28" s="4" t="s">
        <v>53</v>
      </c>
      <c r="B28" s="5" t="n">
        <v>177021000</v>
      </c>
      <c r="C28" s="5" t="n">
        <v>133741000</v>
      </c>
    </row>
    <row r="29" spans="1:3">
      <c r="A29" s="4" t="s">
        <v>54</v>
      </c>
      <c r="B29" s="5" t="n">
        <v>-168726000</v>
      </c>
      <c r="C29" s="5" t="n">
        <v>-133306000</v>
      </c>
    </row>
    <row r="30" spans="1:3">
      <c r="A30" s="4" t="s">
        <v>55</v>
      </c>
      <c r="B30" s="5" t="n">
        <v>-3269000</v>
      </c>
      <c r="C30" s="5" t="n">
        <v>-5082000</v>
      </c>
    </row>
    <row r="31" spans="1:3">
      <c r="A31" s="4" t="s">
        <v>56</v>
      </c>
      <c r="B31" s="5" t="n">
        <v>-288000</v>
      </c>
      <c r="C31" s="5" t="n">
        <v>-113000</v>
      </c>
    </row>
    <row r="32" spans="1:3">
      <c r="A32" s="4" t="s">
        <v>57</v>
      </c>
      <c r="B32" s="5" t="n">
        <v>4740000</v>
      </c>
      <c r="C32" s="5" t="n">
        <v>-4759000</v>
      </c>
    </row>
    <row r="33" spans="1:3">
      <c r="A33" s="4" t="s">
        <v>58</v>
      </c>
      <c r="B33" s="5" t="n">
        <v>5464000</v>
      </c>
      <c r="C33" s="5" t="n">
        <v>4570000</v>
      </c>
    </row>
    <row r="34" spans="1:3">
      <c r="A34" s="4" t="s">
        <v>59</v>
      </c>
      <c r="B34" s="5" t="n">
        <v>10204000</v>
      </c>
      <c r="C34" s="5" t="n">
        <v>-189000</v>
      </c>
    </row>
    <row r="35" spans="1:3">
      <c r="A35" s="4" t="s">
        <v>60</v>
      </c>
      <c r="B35" s="5" t="n">
        <v>121184000</v>
      </c>
      <c r="C35" s="5" t="n">
        <v>141938000</v>
      </c>
    </row>
    <row r="36" spans="1:3">
      <c r="A36" s="4" t="s">
        <v>61</v>
      </c>
    </row>
    <row r="37" spans="1:3">
      <c r="A37" s="3" t="s">
        <v>40</v>
      </c>
    </row>
    <row r="38" spans="1:3">
      <c r="A38" s="4" t="s">
        <v>44</v>
      </c>
      <c r="B38" s="5" t="n">
        <v>0</v>
      </c>
      <c r="C38" s="5" t="n">
        <v>995000</v>
      </c>
    </row>
    <row r="39" spans="1:3">
      <c r="A39" s="4" t="s">
        <v>62</v>
      </c>
    </row>
    <row r="40" spans="1:3">
      <c r="A40" s="3" t="s">
        <v>63</v>
      </c>
    </row>
    <row r="41" spans="1:3">
      <c r="A41" s="4" t="s">
        <v>64</v>
      </c>
      <c r="B41" s="7" t="n">
        <v>3278800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96</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4" t="s">
        <v>66</v>
      </c>
      <c r="B2" s="7" t="n">
        <v>76428</v>
      </c>
      <c r="C2" s="7" t="n">
        <v>72649</v>
      </c>
    </row>
    <row r="3" spans="1:3">
      <c r="A3" s="4" t="s">
        <v>67</v>
      </c>
      <c r="B3" s="7" t="n">
        <v>781</v>
      </c>
      <c r="C3" s="7" t="n">
        <v>732</v>
      </c>
    </row>
    <row r="4" spans="1:3">
      <c r="A4" s="4" t="s">
        <v>68</v>
      </c>
      <c r="B4" s="5" t="n">
        <v>15231852</v>
      </c>
      <c r="C4" s="5" t="n">
        <v>9424334</v>
      </c>
    </row>
    <row r="5" spans="1:3">
      <c r="A5" s="4" t="s">
        <v>69</v>
      </c>
      <c r="B5" s="5" t="n">
        <v>363361</v>
      </c>
      <c r="C5" s="5" t="n">
        <v>38024</v>
      </c>
    </row>
    <row r="6" spans="1:3">
      <c r="A6" s="4" t="s">
        <v>62</v>
      </c>
    </row>
    <row r="7" spans="1:3">
      <c r="A7" s="4" t="s">
        <v>70</v>
      </c>
      <c r="B7" s="5" t="n">
        <v>32788</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0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2</v>
      </c>
      <c r="D1" s="2" t="s">
        <v>1</v>
      </c>
    </row>
    <row r="2" spans="1:5">
      <c r="B2" s="2" t="s">
        <v>2</v>
      </c>
      <c r="C2" s="2" t="s">
        <v>73</v>
      </c>
      <c r="D2" s="2" t="s">
        <v>2</v>
      </c>
      <c r="E2" s="2" t="s">
        <v>73</v>
      </c>
    </row>
    <row r="3" spans="1:5">
      <c r="A3" s="3" t="s">
        <v>249</v>
      </c>
    </row>
    <row r="4" spans="1:5">
      <c r="A4" s="4" t="s">
        <v>75</v>
      </c>
      <c r="B4" s="7" t="n">
        <v>16883</v>
      </c>
      <c r="D4" s="7" t="n">
        <v>54006</v>
      </c>
    </row>
    <row r="5" spans="1:5">
      <c r="A5" s="4" t="s">
        <v>78</v>
      </c>
      <c r="B5" s="5" t="n">
        <v>19710</v>
      </c>
      <c r="D5" s="5" t="n">
        <v>45715</v>
      </c>
    </row>
    <row r="6" spans="1:5">
      <c r="A6" s="4" t="s">
        <v>90</v>
      </c>
      <c r="B6" s="5" t="n">
        <v>-1881</v>
      </c>
      <c r="C6" s="7" t="n">
        <v>485</v>
      </c>
      <c r="D6" s="5" t="n">
        <v>-1257</v>
      </c>
      <c r="E6" s="7" t="n">
        <v>2225</v>
      </c>
    </row>
    <row r="7" spans="1:5">
      <c r="A7" s="4" t="s">
        <v>91</v>
      </c>
      <c r="B7" s="5" t="n">
        <v>-33346</v>
      </c>
      <c r="C7" s="7" t="n">
        <v>-17840</v>
      </c>
      <c r="D7" s="5" t="n">
        <v>-34820</v>
      </c>
      <c r="E7" s="7" t="n">
        <v>-9013</v>
      </c>
    </row>
    <row r="8" spans="1:5">
      <c r="A8" s="4" t="s">
        <v>250</v>
      </c>
    </row>
    <row r="9" spans="1:5">
      <c r="A9" s="3" t="s">
        <v>249</v>
      </c>
    </row>
    <row r="10" spans="1:5">
      <c r="A10" s="4" t="s">
        <v>75</v>
      </c>
      <c r="B10" s="5" t="n">
        <v>15889</v>
      </c>
      <c r="D10" s="5" t="n">
        <v>52635</v>
      </c>
    </row>
    <row r="11" spans="1:5">
      <c r="A11" s="4" t="s">
        <v>78</v>
      </c>
      <c r="B11" s="5" t="n">
        <v>19093</v>
      </c>
      <c r="D11" s="5" t="n">
        <v>44465</v>
      </c>
    </row>
    <row r="12" spans="1:5">
      <c r="A12" s="4" t="s">
        <v>90</v>
      </c>
      <c r="B12" s="5" t="n">
        <v>-1871</v>
      </c>
      <c r="D12" s="5" t="n">
        <v>-1302</v>
      </c>
    </row>
    <row r="13" spans="1:5">
      <c r="A13" s="4" t="s">
        <v>91</v>
      </c>
      <c r="B13" s="5" t="n">
        <v>-33733</v>
      </c>
      <c r="D13" s="5" t="n">
        <v>-34896</v>
      </c>
    </row>
    <row r="14" spans="1:5">
      <c r="A14" s="4" t="s">
        <v>251</v>
      </c>
    </row>
    <row r="15" spans="1:5">
      <c r="A15" s="3" t="s">
        <v>249</v>
      </c>
    </row>
    <row r="16" spans="1:5">
      <c r="A16" s="4" t="s">
        <v>75</v>
      </c>
      <c r="B16" s="5" t="n">
        <v>994</v>
      </c>
      <c r="D16" s="5" t="n">
        <v>1371</v>
      </c>
    </row>
    <row r="17" spans="1:5">
      <c r="A17" s="4" t="s">
        <v>78</v>
      </c>
      <c r="B17" s="5" t="n">
        <v>617</v>
      </c>
      <c r="D17" s="5" t="n">
        <v>1250</v>
      </c>
    </row>
    <row r="18" spans="1:5">
      <c r="A18" s="4" t="s">
        <v>90</v>
      </c>
      <c r="B18" s="5" t="n">
        <v>-10</v>
      </c>
      <c r="D18" s="5" t="n">
        <v>45</v>
      </c>
    </row>
    <row r="19" spans="1:5">
      <c r="A19" s="4" t="s">
        <v>91</v>
      </c>
      <c r="B19" s="7" t="n">
        <v>387</v>
      </c>
      <c r="D19" s="7" t="n">
        <v>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9</v>
      </c>
      <c r="B3" s="7" t="n">
        <v>12564</v>
      </c>
      <c r="C3" s="7" t="n">
        <v>6105</v>
      </c>
    </row>
    <row r="4" spans="1:3">
      <c r="A4" s="4" t="s">
        <v>30</v>
      </c>
      <c r="B4" s="5" t="n">
        <v>489</v>
      </c>
      <c r="C4" s="5" t="n">
        <v>2107</v>
      </c>
    </row>
    <row r="5" spans="1:3">
      <c r="A5" s="4" t="s">
        <v>42</v>
      </c>
      <c r="B5" s="5" t="n">
        <v>7444</v>
      </c>
      <c r="C5" s="5" t="n">
        <v>6311</v>
      </c>
    </row>
    <row r="6" spans="1:3">
      <c r="A6" s="4" t="s">
        <v>43</v>
      </c>
      <c r="B6" s="5" t="n">
        <v>5268</v>
      </c>
      <c r="C6" s="5" t="n">
        <v>7887</v>
      </c>
    </row>
    <row r="7" spans="1:3">
      <c r="A7" s="4" t="s">
        <v>54</v>
      </c>
      <c r="B7" s="5" t="n">
        <v>-168726</v>
      </c>
      <c r="C7" s="7" t="n">
        <v>-133306</v>
      </c>
    </row>
    <row r="8" spans="1:3">
      <c r="A8" s="4" t="s">
        <v>250</v>
      </c>
    </row>
    <row r="9" spans="1:3">
      <c r="A9" s="3" t="s">
        <v>253</v>
      </c>
    </row>
    <row r="10" spans="1:3">
      <c r="A10" s="4" t="s">
        <v>29</v>
      </c>
      <c r="B10" s="5" t="n">
        <v>11193</v>
      </c>
    </row>
    <row r="11" spans="1:3">
      <c r="A11" s="4" t="s">
        <v>30</v>
      </c>
      <c r="B11" s="5" t="n">
        <v>489</v>
      </c>
    </row>
    <row r="12" spans="1:3">
      <c r="A12" s="4" t="s">
        <v>42</v>
      </c>
      <c r="B12" s="5" t="n">
        <v>6194</v>
      </c>
    </row>
    <row r="13" spans="1:3">
      <c r="A13" s="4" t="s">
        <v>43</v>
      </c>
      <c r="B13" s="5" t="n">
        <v>5223</v>
      </c>
    </row>
    <row r="14" spans="1:3">
      <c r="A14" s="4" t="s">
        <v>54</v>
      </c>
      <c r="B14" s="5" t="n">
        <v>-168802</v>
      </c>
    </row>
    <row r="15" spans="1:3">
      <c r="A15" s="4" t="s">
        <v>251</v>
      </c>
    </row>
    <row r="16" spans="1:3">
      <c r="A16" s="3" t="s">
        <v>253</v>
      </c>
    </row>
    <row r="17" spans="1:3">
      <c r="A17" s="4" t="s">
        <v>29</v>
      </c>
      <c r="B17" s="5" t="n">
        <v>1371</v>
      </c>
    </row>
    <row r="18" spans="1:3">
      <c r="A18" s="4" t="s">
        <v>42</v>
      </c>
      <c r="B18" s="5" t="n">
        <v>1250</v>
      </c>
    </row>
    <row r="19" spans="1:3">
      <c r="A19" s="4" t="s">
        <v>43</v>
      </c>
      <c r="B19" s="5" t="n">
        <v>45</v>
      </c>
    </row>
    <row r="20" spans="1:3">
      <c r="A20" s="4" t="s">
        <v>54</v>
      </c>
      <c r="B20" s="7" t="n">
        <v>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55</v>
      </c>
      <c r="D1" s="2" t="s">
        <v>25</v>
      </c>
    </row>
    <row r="2" spans="1:4">
      <c r="A2" s="3" t="s">
        <v>256</v>
      </c>
    </row>
    <row r="3" spans="1:4">
      <c r="A3" s="4" t="s">
        <v>257</v>
      </c>
      <c r="B3" s="4" t="s">
        <v>258</v>
      </c>
    </row>
    <row r="4" spans="1:4">
      <c r="A4" s="4" t="s">
        <v>259</v>
      </c>
    </row>
    <row r="5" spans="1:4">
      <c r="A5" s="3" t="s">
        <v>256</v>
      </c>
    </row>
    <row r="6" spans="1:4">
      <c r="A6" s="4" t="s">
        <v>260</v>
      </c>
      <c r="D6" s="7" t="n">
        <v>294</v>
      </c>
    </row>
    <row r="7" spans="1:4">
      <c r="A7" s="4" t="s">
        <v>261</v>
      </c>
    </row>
    <row r="8" spans="1:4">
      <c r="A8" s="3" t="s">
        <v>256</v>
      </c>
    </row>
    <row r="9" spans="1:4">
      <c r="A9" s="4" t="s">
        <v>260</v>
      </c>
      <c r="C9" s="7" t="n">
        <v>300</v>
      </c>
      <c r="D9" s="7" t="n">
        <v>2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62</v>
      </c>
      <c r="B1" s="2" t="s">
        <v>263</v>
      </c>
      <c r="C1" s="2" t="s">
        <v>1</v>
      </c>
      <c r="E1" s="2" t="s">
        <v>264</v>
      </c>
    </row>
    <row r="2" spans="1:5">
      <c r="B2" s="2" t="s">
        <v>265</v>
      </c>
      <c r="C2" s="2" t="s">
        <v>2</v>
      </c>
      <c r="D2" s="2" t="s">
        <v>73</v>
      </c>
      <c r="E2" s="2" t="s">
        <v>25</v>
      </c>
    </row>
    <row r="3" spans="1:5">
      <c r="A3" s="3" t="s">
        <v>266</v>
      </c>
    </row>
    <row r="4" spans="1:5">
      <c r="A4" s="4" t="s">
        <v>267</v>
      </c>
      <c r="C4" s="7" t="n">
        <v>53000</v>
      </c>
      <c r="D4" s="7" t="n">
        <v>0</v>
      </c>
    </row>
    <row r="5" spans="1:5">
      <c r="A5" s="4" t="s">
        <v>268</v>
      </c>
    </row>
    <row r="6" spans="1:5">
      <c r="A6" s="3" t="s">
        <v>266</v>
      </c>
    </row>
    <row r="7" spans="1:5">
      <c r="A7" s="4" t="s">
        <v>269</v>
      </c>
      <c r="C7" s="4" t="s">
        <v>270</v>
      </c>
      <c r="E7" s="4" t="s">
        <v>270</v>
      </c>
    </row>
    <row r="8" spans="1:5">
      <c r="A8" s="4" t="s">
        <v>271</v>
      </c>
      <c r="C8" s="5" t="n">
        <v>2019</v>
      </c>
      <c r="E8" s="5" t="n">
        <v>2019</v>
      </c>
    </row>
    <row r="9" spans="1:5">
      <c r="A9" s="4" t="s">
        <v>272</v>
      </c>
      <c r="C9" s="7" t="n">
        <v>6965000</v>
      </c>
      <c r="E9" s="7" t="n">
        <v>85239000</v>
      </c>
    </row>
    <row r="10" spans="1:5">
      <c r="A10" s="4" t="s">
        <v>273</v>
      </c>
    </row>
    <row r="11" spans="1:5">
      <c r="A11" s="3" t="s">
        <v>266</v>
      </c>
    </row>
    <row r="12" spans="1:5">
      <c r="A12" s="4" t="s">
        <v>269</v>
      </c>
      <c r="C12" s="4" t="s">
        <v>270</v>
      </c>
      <c r="E12" s="4" t="s">
        <v>270</v>
      </c>
    </row>
    <row r="13" spans="1:5">
      <c r="A13" s="4" t="s">
        <v>271</v>
      </c>
      <c r="C13" s="5" t="n">
        <v>2019</v>
      </c>
      <c r="E13" s="5" t="n">
        <v>2019</v>
      </c>
    </row>
    <row r="14" spans="1:5">
      <c r="A14" s="4" t="s">
        <v>272</v>
      </c>
      <c r="C14" s="7" t="n">
        <v>1865000</v>
      </c>
      <c r="E14" s="7" t="n">
        <v>1872000</v>
      </c>
    </row>
    <row r="15" spans="1:5">
      <c r="A15" s="4" t="s">
        <v>274</v>
      </c>
    </row>
    <row r="16" spans="1:5">
      <c r="A16" s="3" t="s">
        <v>266</v>
      </c>
    </row>
    <row r="17" spans="1:5">
      <c r="A17" s="4" t="s">
        <v>269</v>
      </c>
      <c r="B17" s="4" t="s">
        <v>270</v>
      </c>
    </row>
    <row r="18" spans="1:5">
      <c r="A18" s="4" t="s">
        <v>271</v>
      </c>
      <c r="B18" s="5" t="n">
        <v>2019</v>
      </c>
    </row>
    <row r="19" spans="1:5">
      <c r="A19" s="4" t="s">
        <v>275</v>
      </c>
      <c r="B19" s="4" t="s">
        <v>276</v>
      </c>
    </row>
    <row r="20" spans="1:5">
      <c r="A20" s="4" t="s">
        <v>277</v>
      </c>
    </row>
    <row r="21" spans="1:5">
      <c r="A21" s="3" t="s">
        <v>266</v>
      </c>
    </row>
    <row r="22" spans="1:5">
      <c r="A22" s="4" t="s">
        <v>269</v>
      </c>
      <c r="B22" s="4" t="s">
        <v>270</v>
      </c>
    </row>
    <row r="23" spans="1:5">
      <c r="A23" s="4" t="s">
        <v>271</v>
      </c>
      <c r="B23" s="5" t="n">
        <v>2019</v>
      </c>
    </row>
    <row r="24" spans="1:5">
      <c r="A24" s="4" t="s">
        <v>278</v>
      </c>
    </row>
    <row r="25" spans="1:5">
      <c r="A25" s="3" t="s">
        <v>266</v>
      </c>
    </row>
    <row r="26" spans="1:5">
      <c r="A26" s="4" t="s">
        <v>267</v>
      </c>
      <c r="B26" s="7" t="n">
        <v>100000</v>
      </c>
    </row>
    <row r="27" spans="1:5">
      <c r="A27" s="4" t="s">
        <v>279</v>
      </c>
    </row>
    <row r="28" spans="1:5">
      <c r="A28" s="3" t="s">
        <v>266</v>
      </c>
    </row>
    <row r="29" spans="1:5">
      <c r="A29" s="4" t="s">
        <v>272</v>
      </c>
      <c r="B29" s="5" t="n">
        <v>78000000</v>
      </c>
    </row>
    <row r="30" spans="1:5">
      <c r="A30" s="4" t="s">
        <v>280</v>
      </c>
    </row>
    <row r="31" spans="1:5">
      <c r="A31" s="3" t="s">
        <v>266</v>
      </c>
    </row>
    <row r="32" spans="1:5">
      <c r="A32" s="4" t="s">
        <v>272</v>
      </c>
      <c r="B32" s="7" t="n">
        <v>7000</v>
      </c>
    </row>
    <row r="33" spans="1:5">
      <c r="A33" s="4" t="s">
        <v>281</v>
      </c>
    </row>
    <row r="34" spans="1:5">
      <c r="A34" s="3" t="s">
        <v>266</v>
      </c>
    </row>
    <row r="35" spans="1:5">
      <c r="A35" s="4" t="s">
        <v>282</v>
      </c>
      <c r="B35" s="5" t="n">
        <v>800000</v>
      </c>
    </row>
    <row r="36" spans="1:5">
      <c r="A36" s="4" t="s">
        <v>283</v>
      </c>
      <c r="C36" s="5" t="n">
        <v>500000</v>
      </c>
    </row>
    <row r="37" spans="1:5">
      <c r="A37" s="4" t="s">
        <v>284</v>
      </c>
    </row>
    <row r="38" spans="1:5">
      <c r="A38" s="3" t="s">
        <v>266</v>
      </c>
    </row>
    <row r="39" spans="1:5">
      <c r="A39" s="4" t="s">
        <v>282</v>
      </c>
      <c r="B39" s="5" t="n">
        <v>30000</v>
      </c>
    </row>
    <row r="40" spans="1:5">
      <c r="A40" s="4" t="s">
        <v>283</v>
      </c>
      <c r="C40" s="5" t="n">
        <v>62000000</v>
      </c>
    </row>
    <row r="41" spans="1:5">
      <c r="A41" s="4" t="s">
        <v>285</v>
      </c>
      <c r="C41" s="5" t="n">
        <v>3600000</v>
      </c>
    </row>
    <row r="42" spans="1:5">
      <c r="A42" s="4" t="s">
        <v>286</v>
      </c>
    </row>
    <row r="43" spans="1:5">
      <c r="A43" s="3" t="s">
        <v>266</v>
      </c>
    </row>
    <row r="44" spans="1:5">
      <c r="A44" s="4" t="s">
        <v>282</v>
      </c>
      <c r="B44" s="5" t="n">
        <v>900000</v>
      </c>
    </row>
    <row r="45" spans="1:5">
      <c r="A45" s="4" t="s">
        <v>283</v>
      </c>
      <c r="C45" s="7" t="n">
        <v>10800000</v>
      </c>
    </row>
    <row r="46" spans="1:5">
      <c r="A46" s="4" t="s">
        <v>287</v>
      </c>
    </row>
    <row r="47" spans="1:5">
      <c r="A47" s="3" t="s">
        <v>266</v>
      </c>
    </row>
    <row r="48" spans="1:5">
      <c r="A48" s="4" t="s">
        <v>282</v>
      </c>
      <c r="B48" s="5" t="n">
        <v>8300000</v>
      </c>
      <c r="C48" s="5" t="n">
        <v>4800000</v>
      </c>
    </row>
    <row r="49" spans="1:5">
      <c r="A49" s="4" t="s">
        <v>283</v>
      </c>
      <c r="C49" s="7" t="n">
        <v>48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s>
  <sheetData>
    <row r="1" spans="1:6">
      <c r="A1" s="1" t="s">
        <v>288</v>
      </c>
      <c r="B1" s="2" t="s">
        <v>263</v>
      </c>
      <c r="C1" s="2" t="s">
        <v>72</v>
      </c>
      <c r="D1" s="2" t="s">
        <v>1</v>
      </c>
    </row>
    <row r="2" spans="1:6">
      <c r="B2" s="2" t="s">
        <v>289</v>
      </c>
      <c r="C2" s="2" t="s">
        <v>289</v>
      </c>
      <c r="D2" s="2" t="s">
        <v>289</v>
      </c>
      <c r="E2" s="2" t="s">
        <v>290</v>
      </c>
      <c r="F2" s="2" t="s">
        <v>291</v>
      </c>
    </row>
    <row r="3" spans="1:6">
      <c r="A3" s="3" t="s">
        <v>292</v>
      </c>
    </row>
    <row r="4" spans="1:6">
      <c r="A4" s="4" t="s">
        <v>293</v>
      </c>
      <c r="B4" s="7" t="n">
        <v>59117</v>
      </c>
      <c r="C4" s="7" t="n">
        <v>59117</v>
      </c>
      <c r="D4" s="7" t="n">
        <v>59117</v>
      </c>
      <c r="F4" s="7" t="n">
        <v>78102</v>
      </c>
    </row>
    <row r="5" spans="1:6">
      <c r="A5" s="4" t="s">
        <v>294</v>
      </c>
      <c r="C5" s="5" t="n">
        <v>19710</v>
      </c>
      <c r="D5" s="5" t="n">
        <v>45715</v>
      </c>
    </row>
    <row r="6" spans="1:6">
      <c r="A6" s="4" t="s">
        <v>295</v>
      </c>
      <c r="B6" s="5" t="n">
        <v>56500</v>
      </c>
      <c r="C6" s="5" t="n">
        <v>56500</v>
      </c>
      <c r="D6" s="5" t="n">
        <v>56500</v>
      </c>
    </row>
    <row r="7" spans="1:6">
      <c r="A7" s="4" t="s">
        <v>141</v>
      </c>
      <c r="C7" s="7" t="n">
        <v>19000</v>
      </c>
      <c r="D7" s="7" t="n">
        <v>19120</v>
      </c>
      <c r="E7" s="7" t="n">
        <v>0</v>
      </c>
    </row>
    <row r="8" spans="1:6">
      <c r="A8" s="4" t="s">
        <v>296</v>
      </c>
    </row>
    <row r="9" spans="1:6">
      <c r="A9" s="3" t="s">
        <v>292</v>
      </c>
    </row>
    <row r="10" spans="1:6">
      <c r="A10" s="4" t="s">
        <v>297</v>
      </c>
      <c r="B10" s="7" t="n">
        <v>1000000</v>
      </c>
    </row>
    <row r="11" spans="1:6">
      <c r="A11" s="4" t="s">
        <v>298</v>
      </c>
      <c r="B11" s="5" t="n">
        <v>2</v>
      </c>
      <c r="C11" s="5" t="n">
        <v>2</v>
      </c>
      <c r="D11" s="5" t="n">
        <v>2</v>
      </c>
    </row>
    <row r="12" spans="1:6">
      <c r="A12" s="4" t="s">
        <v>299</v>
      </c>
    </row>
    <row r="13" spans="1:6">
      <c r="A13" s="3" t="s">
        <v>292</v>
      </c>
    </row>
    <row r="14" spans="1:6">
      <c r="A14" s="4" t="s">
        <v>294</v>
      </c>
      <c r="D14" s="7" t="n">
        <v>14900</v>
      </c>
    </row>
    <row r="15" spans="1:6">
      <c r="A15" s="4" t="s">
        <v>300</v>
      </c>
    </row>
    <row r="16" spans="1:6">
      <c r="A16" s="3" t="s">
        <v>292</v>
      </c>
    </row>
    <row r="17" spans="1:6">
      <c r="A17" s="4" t="s">
        <v>301</v>
      </c>
      <c r="C17" s="7" t="n">
        <v>2700</v>
      </c>
      <c r="D17" s="5" t="n">
        <v>2700</v>
      </c>
    </row>
    <row r="18" spans="1:6">
      <c r="A18" s="4" t="s">
        <v>302</v>
      </c>
    </row>
    <row r="19" spans="1:6">
      <c r="A19" s="3" t="s">
        <v>292</v>
      </c>
    </row>
    <row r="20" spans="1:6">
      <c r="A20" s="4" t="s">
        <v>303</v>
      </c>
      <c r="B20" s="4" t="s">
        <v>270</v>
      </c>
    </row>
    <row r="21" spans="1:6">
      <c r="A21" s="4" t="s">
        <v>304</v>
      </c>
    </row>
    <row r="22" spans="1:6">
      <c r="A22" s="3" t="s">
        <v>292</v>
      </c>
    </row>
    <row r="23" spans="1:6">
      <c r="A23" s="4" t="s">
        <v>305</v>
      </c>
      <c r="B23" s="4" t="s">
        <v>306</v>
      </c>
    </row>
    <row r="24" spans="1:6">
      <c r="A24" s="4" t="s">
        <v>307</v>
      </c>
    </row>
    <row r="25" spans="1:6">
      <c r="A25" s="3" t="s">
        <v>292</v>
      </c>
    </row>
    <row r="26" spans="1:6">
      <c r="A26" s="4" t="s">
        <v>293</v>
      </c>
      <c r="B26" s="7" t="n">
        <v>78100</v>
      </c>
      <c r="C26" s="7" t="n">
        <v>78100</v>
      </c>
      <c r="D26" s="7" t="n">
        <v>78100</v>
      </c>
    </row>
    <row r="27" spans="1:6">
      <c r="A27" s="4" t="s">
        <v>308</v>
      </c>
    </row>
    <row r="28" spans="1:6">
      <c r="A28" s="3" t="s">
        <v>292</v>
      </c>
    </row>
    <row r="29" spans="1:6">
      <c r="A29" s="4" t="s">
        <v>309</v>
      </c>
      <c r="D29" s="4" t="s">
        <v>31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1</v>
      </c>
      <c r="B1" s="2" t="s">
        <v>2</v>
      </c>
      <c r="C1" s="2" t="s">
        <v>25</v>
      </c>
    </row>
    <row r="2" spans="1:3">
      <c r="A2" s="3" t="s">
        <v>266</v>
      </c>
    </row>
    <row r="3" spans="1:3">
      <c r="A3" s="4" t="s">
        <v>312</v>
      </c>
      <c r="B3" s="7" t="n">
        <v>57425</v>
      </c>
      <c r="C3" s="7" t="n">
        <v>121293</v>
      </c>
    </row>
    <row r="4" spans="1:3">
      <c r="A4" s="4" t="s">
        <v>44</v>
      </c>
      <c r="C4" s="5" t="n">
        <v>-995</v>
      </c>
    </row>
    <row r="5" spans="1:3">
      <c r="A5" s="4" t="s">
        <v>47</v>
      </c>
      <c r="B5" s="5" t="n">
        <v>57425</v>
      </c>
      <c r="C5" s="5" t="n">
        <v>120298</v>
      </c>
    </row>
    <row r="6" spans="1:3">
      <c r="A6" s="4" t="s">
        <v>313</v>
      </c>
    </row>
    <row r="7" spans="1:3">
      <c r="A7" s="3" t="s">
        <v>266</v>
      </c>
    </row>
    <row r="8" spans="1:3">
      <c r="A8" s="4" t="s">
        <v>314</v>
      </c>
      <c r="B8" s="5" t="n">
        <v>20000</v>
      </c>
      <c r="C8" s="5" t="n">
        <v>5000</v>
      </c>
    </row>
    <row r="9" spans="1:3">
      <c r="A9" s="4" t="s">
        <v>315</v>
      </c>
      <c r="B9" s="5" t="n">
        <v>-378</v>
      </c>
      <c r="C9" s="5" t="n">
        <v>-599</v>
      </c>
    </row>
    <row r="10" spans="1:3">
      <c r="A10" s="4" t="s">
        <v>316</v>
      </c>
      <c r="B10" s="5" t="n">
        <v>19622</v>
      </c>
      <c r="C10" s="5" t="n">
        <v>4401</v>
      </c>
    </row>
    <row r="11" spans="1:3">
      <c r="A11" s="4" t="s">
        <v>61</v>
      </c>
    </row>
    <row r="12" spans="1:3">
      <c r="A12" s="3" t="s">
        <v>266</v>
      </c>
    </row>
    <row r="13" spans="1:3">
      <c r="A13" s="4" t="s">
        <v>314</v>
      </c>
      <c r="B13" s="5" t="n">
        <v>29000</v>
      </c>
      <c r="C13" s="5" t="n">
        <v>29995</v>
      </c>
    </row>
    <row r="14" spans="1:3">
      <c r="A14" s="4" t="s">
        <v>44</v>
      </c>
      <c r="B14" s="5" t="n">
        <v>0</v>
      </c>
      <c r="C14" s="5" t="n">
        <v>-995</v>
      </c>
    </row>
    <row r="15" spans="1:3">
      <c r="A15" s="4" t="s">
        <v>317</v>
      </c>
    </row>
    <row r="16" spans="1:3">
      <c r="A16" s="3" t="s">
        <v>266</v>
      </c>
    </row>
    <row r="17" spans="1:3">
      <c r="A17" s="4" t="s">
        <v>314</v>
      </c>
      <c r="B17" s="5" t="n">
        <v>1865</v>
      </c>
      <c r="C17" s="5" t="n">
        <v>1872</v>
      </c>
    </row>
    <row r="18" spans="1:3">
      <c r="A18" s="4" t="s">
        <v>315</v>
      </c>
      <c r="B18" s="5" t="n">
        <v>-17</v>
      </c>
      <c r="C18" s="5" t="n">
        <v>-25</v>
      </c>
    </row>
    <row r="19" spans="1:3">
      <c r="A19" s="4" t="s">
        <v>316</v>
      </c>
      <c r="B19" s="5" t="n">
        <v>1848</v>
      </c>
      <c r="C19" s="5" t="n">
        <v>1847</v>
      </c>
    </row>
    <row r="20" spans="1:3">
      <c r="A20" s="4" t="s">
        <v>318</v>
      </c>
    </row>
    <row r="21" spans="1:3">
      <c r="A21" s="3" t="s">
        <v>266</v>
      </c>
    </row>
    <row r="22" spans="1:3">
      <c r="A22" s="4" t="s">
        <v>314</v>
      </c>
      <c r="B22" s="5" t="n">
        <v>6965</v>
      </c>
      <c r="C22" s="5" t="n">
        <v>85239</v>
      </c>
    </row>
    <row r="23" spans="1:3">
      <c r="A23" s="4" t="s">
        <v>315</v>
      </c>
      <c r="B23" s="5" t="n">
        <v>-10</v>
      </c>
      <c r="C23" s="5" t="n">
        <v>-189</v>
      </c>
    </row>
    <row r="24" spans="1:3">
      <c r="A24" s="4" t="s">
        <v>316</v>
      </c>
      <c r="B24" s="7" t="n">
        <v>6955</v>
      </c>
      <c r="C24" s="7" t="n">
        <v>850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19</v>
      </c>
      <c r="B1" s="2" t="s">
        <v>1</v>
      </c>
      <c r="C1" s="2" t="s">
        <v>264</v>
      </c>
    </row>
    <row r="2" spans="1:3">
      <c r="B2" s="2" t="s">
        <v>2</v>
      </c>
      <c r="C2" s="2" t="s">
        <v>25</v>
      </c>
    </row>
    <row r="3" spans="1:3">
      <c r="A3" s="4" t="s">
        <v>317</v>
      </c>
    </row>
    <row r="4" spans="1:3">
      <c r="A4" s="3" t="s">
        <v>266</v>
      </c>
    </row>
    <row r="5" spans="1:3">
      <c r="A5" s="4" t="s">
        <v>269</v>
      </c>
      <c r="B5" s="4" t="s">
        <v>270</v>
      </c>
      <c r="C5" s="4" t="s">
        <v>270</v>
      </c>
    </row>
    <row r="6" spans="1:3">
      <c r="A6" s="4" t="s">
        <v>271</v>
      </c>
      <c r="B6" s="5" t="n">
        <v>2019</v>
      </c>
      <c r="C6" s="5" t="n">
        <v>2019</v>
      </c>
    </row>
    <row r="7" spans="1:3">
      <c r="A7" s="4" t="s">
        <v>318</v>
      </c>
    </row>
    <row r="8" spans="1:3">
      <c r="A8" s="3" t="s">
        <v>266</v>
      </c>
    </row>
    <row r="9" spans="1:3">
      <c r="A9" s="4" t="s">
        <v>269</v>
      </c>
      <c r="B9" s="4" t="s">
        <v>270</v>
      </c>
      <c r="C9" s="4" t="s">
        <v>270</v>
      </c>
    </row>
    <row r="10" spans="1:3">
      <c r="A10" s="4" t="s">
        <v>271</v>
      </c>
      <c r="B10" s="5" t="n">
        <v>2019</v>
      </c>
      <c r="C10" s="5" t="n">
        <v>20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0</v>
      </c>
      <c r="B1" s="2" t="s">
        <v>263</v>
      </c>
      <c r="D1" s="2" t="s">
        <v>1</v>
      </c>
    </row>
    <row r="2" spans="1:6">
      <c r="B2" s="2" t="s">
        <v>321</v>
      </c>
      <c r="C2" s="2" t="s">
        <v>265</v>
      </c>
      <c r="D2" s="2" t="s">
        <v>2</v>
      </c>
      <c r="E2" s="2" t="s">
        <v>73</v>
      </c>
      <c r="F2" s="2" t="s">
        <v>25</v>
      </c>
    </row>
    <row r="3" spans="1:6">
      <c r="A3" s="3" t="s">
        <v>266</v>
      </c>
    </row>
    <row r="4" spans="1:6">
      <c r="A4" s="4" t="s">
        <v>267</v>
      </c>
      <c r="D4" s="7" t="n">
        <v>53000</v>
      </c>
      <c r="E4" s="7" t="n">
        <v>0</v>
      </c>
    </row>
    <row r="5" spans="1:6">
      <c r="A5" s="4" t="s">
        <v>313</v>
      </c>
    </row>
    <row r="6" spans="1:6">
      <c r="A6" s="3" t="s">
        <v>266</v>
      </c>
    </row>
    <row r="7" spans="1:6">
      <c r="A7" s="4" t="s">
        <v>272</v>
      </c>
      <c r="D7" s="5" t="n">
        <v>20000000</v>
      </c>
      <c r="F7" s="7" t="n">
        <v>5000000</v>
      </c>
    </row>
    <row r="8" spans="1:6">
      <c r="A8" s="4" t="s">
        <v>268</v>
      </c>
    </row>
    <row r="9" spans="1:6">
      <c r="A9" s="3" t="s">
        <v>266</v>
      </c>
    </row>
    <row r="10" spans="1:6">
      <c r="A10" s="4" t="s">
        <v>272</v>
      </c>
      <c r="D10" s="5" t="n">
        <v>6965000</v>
      </c>
      <c r="F10" s="5" t="n">
        <v>85239000</v>
      </c>
    </row>
    <row r="11" spans="1:6">
      <c r="A11" s="4" t="s">
        <v>273</v>
      </c>
    </row>
    <row r="12" spans="1:6">
      <c r="A12" s="3" t="s">
        <v>266</v>
      </c>
    </row>
    <row r="13" spans="1:6">
      <c r="A13" s="4" t="s">
        <v>272</v>
      </c>
      <c r="D13" s="5" t="n">
        <v>1865000</v>
      </c>
      <c r="F13" s="5" t="n">
        <v>1872000</v>
      </c>
    </row>
    <row r="14" spans="1:6">
      <c r="A14" s="4" t="s">
        <v>61</v>
      </c>
    </row>
    <row r="15" spans="1:6">
      <c r="A15" s="3" t="s">
        <v>266</v>
      </c>
    </row>
    <row r="16" spans="1:6">
      <c r="A16" s="4" t="s">
        <v>272</v>
      </c>
      <c r="D16" s="7" t="n">
        <v>29000000</v>
      </c>
      <c r="F16" s="7" t="n">
        <v>29995000</v>
      </c>
    </row>
    <row r="17" spans="1:6">
      <c r="A17" s="4" t="s">
        <v>322</v>
      </c>
    </row>
    <row r="18" spans="1:6">
      <c r="A18" s="3" t="s">
        <v>266</v>
      </c>
    </row>
    <row r="19" spans="1:6">
      <c r="A19" s="4" t="s">
        <v>323</v>
      </c>
      <c r="B19" s="4" t="s">
        <v>324</v>
      </c>
    </row>
    <row r="20" spans="1:6">
      <c r="A20" s="4" t="s">
        <v>274</v>
      </c>
    </row>
    <row r="21" spans="1:6">
      <c r="A21" s="3" t="s">
        <v>266</v>
      </c>
    </row>
    <row r="22" spans="1:6">
      <c r="A22" s="4" t="s">
        <v>275</v>
      </c>
      <c r="C22" s="4" t="s">
        <v>276</v>
      </c>
    </row>
    <row r="23" spans="1:6">
      <c r="A23" s="4" t="s">
        <v>325</v>
      </c>
    </row>
    <row r="24" spans="1:6">
      <c r="A24" s="3" t="s">
        <v>266</v>
      </c>
    </row>
    <row r="25" spans="1:6">
      <c r="A25" s="4" t="s">
        <v>267</v>
      </c>
      <c r="C25" s="7" t="n">
        <v>100000</v>
      </c>
    </row>
    <row r="26" spans="1:6">
      <c r="A26" s="4" t="s">
        <v>326</v>
      </c>
    </row>
    <row r="27" spans="1:6">
      <c r="A27" s="3" t="s">
        <v>266</v>
      </c>
    </row>
    <row r="28" spans="1:6">
      <c r="A28" s="4" t="s">
        <v>272</v>
      </c>
      <c r="C28" s="5" t="n">
        <v>78000000</v>
      </c>
    </row>
    <row r="29" spans="1:6">
      <c r="A29" s="4" t="s">
        <v>327</v>
      </c>
    </row>
    <row r="30" spans="1:6">
      <c r="A30" s="3" t="s">
        <v>266</v>
      </c>
    </row>
    <row r="31" spans="1:6">
      <c r="A31" s="4" t="s">
        <v>272</v>
      </c>
      <c r="C31" s="7" t="n">
        <v>7000</v>
      </c>
    </row>
    <row r="32" spans="1:6">
      <c r="A32" s="4" t="s">
        <v>328</v>
      </c>
    </row>
    <row r="33" spans="1:6">
      <c r="A33" s="3" t="s">
        <v>266</v>
      </c>
    </row>
    <row r="34" spans="1:6">
      <c r="A34" s="4" t="s">
        <v>282</v>
      </c>
      <c r="C34" s="5" t="n">
        <v>800</v>
      </c>
    </row>
    <row r="35" spans="1:6">
      <c r="A35" s="4" t="s">
        <v>329</v>
      </c>
    </row>
    <row r="36" spans="1:6">
      <c r="A36" s="3" t="s">
        <v>266</v>
      </c>
    </row>
    <row r="37" spans="1:6">
      <c r="A37" s="4" t="s">
        <v>282</v>
      </c>
      <c r="C37" s="5" t="n">
        <v>30</v>
      </c>
    </row>
    <row r="38" spans="1:6">
      <c r="A38" s="4" t="s">
        <v>330</v>
      </c>
    </row>
    <row r="39" spans="1:6">
      <c r="A39" s="3" t="s">
        <v>266</v>
      </c>
    </row>
    <row r="40" spans="1:6">
      <c r="A40" s="4" t="s">
        <v>282</v>
      </c>
      <c r="C40" s="5" t="n">
        <v>900</v>
      </c>
    </row>
    <row r="41" spans="1:6">
      <c r="A41" s="4" t="s">
        <v>331</v>
      </c>
    </row>
    <row r="42" spans="1:6">
      <c r="A42" s="3" t="s">
        <v>266</v>
      </c>
    </row>
    <row r="43" spans="1:6">
      <c r="A43" s="4" t="s">
        <v>282</v>
      </c>
      <c r="C43" s="5" t="n">
        <v>8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2</v>
      </c>
      <c r="B1" s="2" t="s">
        <v>333</v>
      </c>
      <c r="C1" s="2" t="s">
        <v>334</v>
      </c>
      <c r="D1" s="2" t="s">
        <v>335</v>
      </c>
      <c r="E1" s="2" t="s">
        <v>336</v>
      </c>
      <c r="F1" s="2" t="s">
        <v>337</v>
      </c>
      <c r="G1" s="2" t="s">
        <v>265</v>
      </c>
      <c r="H1" s="2" t="s">
        <v>265</v>
      </c>
      <c r="I1" s="2" t="s">
        <v>2</v>
      </c>
      <c r="J1" s="2" t="s">
        <v>2</v>
      </c>
      <c r="K1" s="2" t="s">
        <v>338</v>
      </c>
    </row>
    <row r="2" spans="1:11">
      <c r="A2" s="3" t="s">
        <v>339</v>
      </c>
    </row>
    <row r="3" spans="1:11">
      <c r="A3" s="4" t="s">
        <v>340</v>
      </c>
      <c r="I3" s="5" t="n">
        <v>1000000</v>
      </c>
      <c r="J3" s="5" t="n">
        <v>1000000</v>
      </c>
    </row>
    <row r="4" spans="1:11">
      <c r="A4" s="4" t="s">
        <v>341</v>
      </c>
      <c r="I4" s="9" t="n">
        <v>0.0001</v>
      </c>
      <c r="J4" s="9" t="n">
        <v>0.0001</v>
      </c>
    </row>
    <row r="5" spans="1:11">
      <c r="A5" s="4" t="s">
        <v>342</v>
      </c>
      <c r="G5" s="5" t="n">
        <v>55000000</v>
      </c>
      <c r="H5" s="5" t="n">
        <v>55000000</v>
      </c>
      <c r="I5" s="5" t="n">
        <v>200000000</v>
      </c>
      <c r="J5" s="5" t="n">
        <v>200000000</v>
      </c>
    </row>
    <row r="6" spans="1:11">
      <c r="A6" s="4" t="s">
        <v>343</v>
      </c>
      <c r="I6" s="9" t="n">
        <v>0.0001</v>
      </c>
      <c r="J6" s="9" t="n">
        <v>0.0001</v>
      </c>
    </row>
    <row r="7" spans="1:11">
      <c r="A7" s="4" t="s">
        <v>344</v>
      </c>
      <c r="J7" s="4" t="s">
        <v>345</v>
      </c>
    </row>
    <row r="8" spans="1:11">
      <c r="A8" s="4" t="s">
        <v>346</v>
      </c>
      <c r="F8" s="7" t="n">
        <v>23000000</v>
      </c>
    </row>
    <row r="9" spans="1:11">
      <c r="A9" s="4" t="s">
        <v>62</v>
      </c>
    </row>
    <row r="10" spans="1:11">
      <c r="A10" s="3" t="s">
        <v>339</v>
      </c>
    </row>
    <row r="11" spans="1:11">
      <c r="A11" s="4" t="s">
        <v>347</v>
      </c>
      <c r="C11" s="5" t="n">
        <v>1</v>
      </c>
      <c r="E11" s="5" t="n">
        <v>1</v>
      </c>
    </row>
    <row r="12" spans="1:11">
      <c r="A12" s="4" t="s">
        <v>126</v>
      </c>
      <c r="J12" s="7" t="n">
        <v>61971000</v>
      </c>
    </row>
    <row r="13" spans="1:11">
      <c r="A13" s="4" t="s">
        <v>348</v>
      </c>
      <c r="C13" s="8" t="n">
        <v>0.02</v>
      </c>
      <c r="E13" s="10" t="n">
        <v>0.01378</v>
      </c>
    </row>
    <row r="14" spans="1:11">
      <c r="A14" s="4" t="s">
        <v>349</v>
      </c>
      <c r="C14" s="5" t="n">
        <v>1</v>
      </c>
      <c r="E14" s="5" t="n">
        <v>1</v>
      </c>
    </row>
    <row r="15" spans="1:11">
      <c r="A15" s="4" t="s">
        <v>350</v>
      </c>
      <c r="C15" s="4" t="s">
        <v>351</v>
      </c>
      <c r="J15" s="4" t="s">
        <v>352</v>
      </c>
    </row>
    <row r="16" spans="1:11">
      <c r="A16" s="4" t="s">
        <v>353</v>
      </c>
      <c r="D16" s="5" t="n">
        <v>456</v>
      </c>
    </row>
    <row r="17" spans="1:11">
      <c r="A17" s="4" t="s">
        <v>354</v>
      </c>
    </row>
    <row r="18" spans="1:11">
      <c r="A18" s="3" t="s">
        <v>339</v>
      </c>
    </row>
    <row r="19" spans="1:11">
      <c r="A19" s="4" t="s">
        <v>353</v>
      </c>
      <c r="B19" s="5" t="n">
        <v>663</v>
      </c>
    </row>
    <row r="20" spans="1:11">
      <c r="A20" s="4" t="s">
        <v>104</v>
      </c>
    </row>
    <row r="21" spans="1:11">
      <c r="A21" s="3" t="s">
        <v>339</v>
      </c>
    </row>
    <row r="22" spans="1:11">
      <c r="A22" s="4" t="s">
        <v>347</v>
      </c>
      <c r="I22" s="5" t="n">
        <v>0</v>
      </c>
      <c r="J22" s="5" t="n">
        <v>0</v>
      </c>
    </row>
    <row r="23" spans="1:11">
      <c r="A23" s="4" t="s">
        <v>349</v>
      </c>
      <c r="I23" s="5" t="n">
        <v>0</v>
      </c>
      <c r="J23" s="5" t="n">
        <v>0</v>
      </c>
    </row>
    <row r="24" spans="1:11">
      <c r="A24" s="4" t="s">
        <v>355</v>
      </c>
    </row>
    <row r="25" spans="1:11">
      <c r="A25" s="3" t="s">
        <v>339</v>
      </c>
    </row>
    <row r="26" spans="1:11">
      <c r="A26" s="4" t="s">
        <v>356</v>
      </c>
      <c r="J26" s="5" t="n">
        <v>200000</v>
      </c>
    </row>
    <row r="27" spans="1:11">
      <c r="A27" s="4" t="s">
        <v>357</v>
      </c>
    </row>
    <row r="28" spans="1:11">
      <c r="A28" s="3" t="s">
        <v>339</v>
      </c>
    </row>
    <row r="29" spans="1:11">
      <c r="A29" s="4" t="s">
        <v>358</v>
      </c>
      <c r="I29" s="8" t="n">
        <v>10.3</v>
      </c>
      <c r="J29" s="8" t="n">
        <v>10.3</v>
      </c>
    </row>
    <row r="30" spans="1:11">
      <c r="A30" s="4" t="s">
        <v>359</v>
      </c>
    </row>
    <row r="31" spans="1:11">
      <c r="A31" s="3" t="s">
        <v>339</v>
      </c>
    </row>
    <row r="32" spans="1:11">
      <c r="A32" s="4" t="s">
        <v>358</v>
      </c>
      <c r="I32" s="8" t="n">
        <v>12.88</v>
      </c>
      <c r="J32" s="8" t="n">
        <v>12.88</v>
      </c>
    </row>
    <row r="33" spans="1:11">
      <c r="A33" s="4" t="s">
        <v>360</v>
      </c>
    </row>
    <row r="34" spans="1:11">
      <c r="A34" s="3" t="s">
        <v>339</v>
      </c>
    </row>
    <row r="35" spans="1:11">
      <c r="A35" s="4" t="s">
        <v>283</v>
      </c>
      <c r="J35" s="7" t="n">
        <v>62000000</v>
      </c>
    </row>
    <row r="36" spans="1:11">
      <c r="A36" s="4" t="s">
        <v>134</v>
      </c>
      <c r="J36" s="5" t="n">
        <v>3600000</v>
      </c>
    </row>
    <row r="37" spans="1:11">
      <c r="A37" s="4" t="s">
        <v>126</v>
      </c>
      <c r="J37" s="7" t="n">
        <v>62000000</v>
      </c>
    </row>
    <row r="38" spans="1:11">
      <c r="A38" s="4" t="s">
        <v>361</v>
      </c>
      <c r="J38" s="4" t="s">
        <v>362</v>
      </c>
    </row>
    <row r="39" spans="1:11">
      <c r="A39" s="4" t="s">
        <v>363</v>
      </c>
      <c r="I39" s="7" t="n">
        <v>22200000</v>
      </c>
      <c r="J39" s="7" t="n">
        <v>56600000</v>
      </c>
    </row>
    <row r="40" spans="1:11">
      <c r="A40" s="4" t="s">
        <v>364</v>
      </c>
      <c r="I40" s="7" t="n">
        <v>22700000</v>
      </c>
      <c r="J40" s="5" t="n">
        <v>21400000</v>
      </c>
    </row>
    <row r="41" spans="1:11">
      <c r="A41" s="4" t="s">
        <v>282</v>
      </c>
      <c r="H41" s="5" t="n">
        <v>30000</v>
      </c>
    </row>
    <row r="42" spans="1:11">
      <c r="A42" s="4" t="s">
        <v>365</v>
      </c>
    </row>
    <row r="43" spans="1:11">
      <c r="A43" s="3" t="s">
        <v>339</v>
      </c>
    </row>
    <row r="44" spans="1:11">
      <c r="A44" s="4" t="s">
        <v>347</v>
      </c>
      <c r="G44" s="5" t="n">
        <v>30000</v>
      </c>
      <c r="H44" s="5" t="n">
        <v>30000</v>
      </c>
    </row>
    <row r="45" spans="1:11">
      <c r="A45" s="4" t="s">
        <v>366</v>
      </c>
      <c r="G45" s="4" t="s">
        <v>367</v>
      </c>
    </row>
    <row r="46" spans="1:11">
      <c r="A46" s="4" t="s">
        <v>368</v>
      </c>
      <c r="G46" s="11" t="n">
        <v>3271.4653</v>
      </c>
      <c r="H46" s="11" t="n">
        <v>3271.4653</v>
      </c>
    </row>
    <row r="47" spans="1:11">
      <c r="A47" s="4" t="s">
        <v>369</v>
      </c>
      <c r="G47" s="4" t="s">
        <v>370</v>
      </c>
      <c r="H47" s="4" t="s">
        <v>370</v>
      </c>
    </row>
    <row r="48" spans="1:11">
      <c r="A48" s="4" t="s">
        <v>371</v>
      </c>
      <c r="G48" s="7" t="n">
        <v>2000</v>
      </c>
      <c r="H48" s="7" t="n">
        <v>2000</v>
      </c>
    </row>
    <row r="49" spans="1:11">
      <c r="A49" s="4" t="s">
        <v>372</v>
      </c>
      <c r="G49" s="7" t="n">
        <v>1000</v>
      </c>
      <c r="H49" s="7" t="n">
        <v>1000</v>
      </c>
    </row>
    <row r="50" spans="1:11">
      <c r="A50" s="4" t="s">
        <v>373</v>
      </c>
    </row>
    <row r="51" spans="1:11">
      <c r="A51" s="3" t="s">
        <v>339</v>
      </c>
    </row>
    <row r="52" spans="1:11">
      <c r="A52" s="4" t="s">
        <v>283</v>
      </c>
      <c r="J52" s="5" t="n">
        <v>10800000</v>
      </c>
    </row>
    <row r="53" spans="1:11">
      <c r="A53" s="4" t="s">
        <v>282</v>
      </c>
      <c r="H53" s="5" t="n">
        <v>900000</v>
      </c>
    </row>
    <row r="54" spans="1:11">
      <c r="A54" s="4" t="s">
        <v>374</v>
      </c>
    </row>
    <row r="55" spans="1:11">
      <c r="A55" s="3" t="s">
        <v>339</v>
      </c>
    </row>
    <row r="56" spans="1:11">
      <c r="A56" s="4" t="s">
        <v>347</v>
      </c>
      <c r="G56" s="5" t="n">
        <v>900000</v>
      </c>
      <c r="H56" s="5" t="n">
        <v>900000</v>
      </c>
    </row>
    <row r="57" spans="1:11">
      <c r="A57" s="4" t="s">
        <v>375</v>
      </c>
    </row>
    <row r="58" spans="1:11">
      <c r="A58" s="3" t="s">
        <v>339</v>
      </c>
    </row>
    <row r="59" spans="1:11">
      <c r="A59" s="4" t="s">
        <v>368</v>
      </c>
      <c r="G59" s="11" t="n">
        <v>21.7378</v>
      </c>
      <c r="H59" s="11" t="n">
        <v>21.7378</v>
      </c>
      <c r="K59" s="5" t="n">
        <v>4500000</v>
      </c>
    </row>
    <row r="60" spans="1:11">
      <c r="A60" s="4" t="s">
        <v>283</v>
      </c>
      <c r="J60" s="7" t="n">
        <v>500000</v>
      </c>
    </row>
    <row r="61" spans="1:11">
      <c r="A61" s="4" t="s">
        <v>282</v>
      </c>
      <c r="H61" s="5" t="n">
        <v>800000</v>
      </c>
    </row>
    <row r="62" spans="1:11">
      <c r="A62" s="4" t="s">
        <v>376</v>
      </c>
    </row>
    <row r="63" spans="1:11">
      <c r="A63" s="3" t="s">
        <v>339</v>
      </c>
    </row>
    <row r="64" spans="1:11">
      <c r="A64" s="4" t="s">
        <v>368</v>
      </c>
      <c r="F64" s="5" t="n">
        <v>14100000</v>
      </c>
      <c r="G64" s="11" t="n">
        <v>21.7378</v>
      </c>
      <c r="H64" s="11" t="n">
        <v>21.7378</v>
      </c>
      <c r="K64" s="5" t="n">
        <v>14100000</v>
      </c>
    </row>
    <row r="65" spans="1:11">
      <c r="A65" s="4" t="s">
        <v>358</v>
      </c>
      <c r="K65" s="9" t="n">
        <v>0.0001</v>
      </c>
    </row>
    <row r="66" spans="1:11">
      <c r="A66" s="4" t="s">
        <v>282</v>
      </c>
      <c r="J66" s="5" t="n">
        <v>0</v>
      </c>
    </row>
    <row r="67" spans="1:11">
      <c r="A67" s="4" t="s">
        <v>377</v>
      </c>
    </row>
    <row r="68" spans="1:11">
      <c r="A68" s="3" t="s">
        <v>339</v>
      </c>
    </row>
    <row r="69" spans="1:11">
      <c r="A69" s="4" t="s">
        <v>358</v>
      </c>
      <c r="F69" s="9" t="n">
        <v>0.0001</v>
      </c>
    </row>
    <row r="70" spans="1:11">
      <c r="A70" s="4" t="s">
        <v>378</v>
      </c>
    </row>
    <row r="71" spans="1:11">
      <c r="A71" s="3" t="s">
        <v>339</v>
      </c>
    </row>
    <row r="72" spans="1:11">
      <c r="A72" s="4" t="s">
        <v>369</v>
      </c>
      <c r="F72" s="4" t="s">
        <v>270</v>
      </c>
      <c r="G72" s="4" t="s">
        <v>270</v>
      </c>
      <c r="H72" s="4" t="s">
        <v>270</v>
      </c>
    </row>
    <row r="73" spans="1:11">
      <c r="A73" s="4" t="s">
        <v>379</v>
      </c>
    </row>
    <row r="74" spans="1:11">
      <c r="A74" s="3" t="s">
        <v>339</v>
      </c>
    </row>
    <row r="75" spans="1:11">
      <c r="A75" s="4" t="s">
        <v>283</v>
      </c>
      <c r="J75" s="7" t="n">
        <v>4800000</v>
      </c>
    </row>
    <row r="76" spans="1:11">
      <c r="A76" s="4" t="s">
        <v>282</v>
      </c>
      <c r="H76" s="5" t="n">
        <v>8300000</v>
      </c>
      <c r="J76" s="5" t="n">
        <v>4800000</v>
      </c>
    </row>
    <row r="77" spans="1:11">
      <c r="A77" s="4" t="s">
        <v>380</v>
      </c>
      <c r="I77" s="5" t="n">
        <v>8000000</v>
      </c>
      <c r="J77" s="5" t="n">
        <v>8000000</v>
      </c>
    </row>
    <row r="78" spans="1:11">
      <c r="A78" s="4" t="s">
        <v>381</v>
      </c>
      <c r="I78" s="5" t="n">
        <v>300000</v>
      </c>
      <c r="J78" s="5" t="n">
        <v>300000</v>
      </c>
    </row>
    <row r="79" spans="1:11">
      <c r="A79" s="4" t="s">
        <v>382</v>
      </c>
    </row>
    <row r="80" spans="1:11">
      <c r="A80" s="3" t="s">
        <v>339</v>
      </c>
    </row>
    <row r="81" spans="1:11">
      <c r="A81" s="4" t="s">
        <v>358</v>
      </c>
      <c r="G81" s="9" t="n">
        <v>0.0001</v>
      </c>
      <c r="H81" s="9" t="n">
        <v>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71</v>
      </c>
      <c r="B1" s="2" t="s">
        <v>72</v>
      </c>
      <c r="D1" s="2" t="s">
        <v>1</v>
      </c>
    </row>
    <row r="2" spans="1:5">
      <c r="B2" s="2" t="s">
        <v>2</v>
      </c>
      <c r="C2" s="2" t="s">
        <v>73</v>
      </c>
      <c r="D2" s="2" t="s">
        <v>2</v>
      </c>
      <c r="E2" s="2" t="s">
        <v>73</v>
      </c>
    </row>
    <row r="3" spans="1:5">
      <c r="A3" s="3" t="s">
        <v>74</v>
      </c>
    </row>
    <row r="4" spans="1:5">
      <c r="A4" s="4" t="s">
        <v>75</v>
      </c>
      <c r="B4" s="7" t="n">
        <v>16883</v>
      </c>
      <c r="C4" s="7" t="n">
        <v>13559</v>
      </c>
      <c r="D4" s="7" t="n">
        <v>54006</v>
      </c>
      <c r="E4" s="7" t="n">
        <v>99728</v>
      </c>
    </row>
    <row r="5" spans="1:5">
      <c r="A5" s="4" t="s">
        <v>76</v>
      </c>
      <c r="B5" s="4" t="s">
        <v>77</v>
      </c>
      <c r="C5" s="4" t="s">
        <v>77</v>
      </c>
      <c r="D5" s="4" t="s">
        <v>77</v>
      </c>
      <c r="E5" s="4" t="s">
        <v>77</v>
      </c>
    </row>
    <row r="6" spans="1:5">
      <c r="A6" s="4" t="s">
        <v>78</v>
      </c>
      <c r="B6" s="7" t="n">
        <v>19710</v>
      </c>
      <c r="C6" s="7" t="n">
        <v>11629</v>
      </c>
      <c r="D6" s="7" t="n">
        <v>45715</v>
      </c>
      <c r="E6" s="7" t="n">
        <v>69403</v>
      </c>
    </row>
    <row r="7" spans="1:5">
      <c r="A7" s="4" t="s">
        <v>79</v>
      </c>
      <c r="B7" s="4" t="s">
        <v>77</v>
      </c>
      <c r="C7" s="4" t="s">
        <v>77</v>
      </c>
      <c r="D7" s="4" t="s">
        <v>77</v>
      </c>
      <c r="E7" s="4" t="s">
        <v>77</v>
      </c>
    </row>
    <row r="8" spans="1:5">
      <c r="A8" s="4" t="s">
        <v>80</v>
      </c>
      <c r="B8" s="7" t="n">
        <v>2295</v>
      </c>
      <c r="C8" s="7" t="n">
        <v>2947</v>
      </c>
      <c r="D8" s="7" t="n">
        <v>4716</v>
      </c>
      <c r="E8" s="7" t="n">
        <v>6198</v>
      </c>
    </row>
    <row r="9" spans="1:5">
      <c r="A9" s="4" t="s">
        <v>81</v>
      </c>
      <c r="B9" s="5" t="n">
        <v>-5122</v>
      </c>
      <c r="C9" s="5" t="n">
        <v>-1017</v>
      </c>
      <c r="D9" s="5" t="n">
        <v>3575</v>
      </c>
      <c r="E9" s="5" t="n">
        <v>24127</v>
      </c>
    </row>
    <row r="10" spans="1:5">
      <c r="A10" s="4" t="s">
        <v>82</v>
      </c>
      <c r="B10" s="5" t="n">
        <v>25763</v>
      </c>
      <c r="C10" s="5" t="n">
        <v>6358</v>
      </c>
      <c r="D10" s="5" t="n">
        <v>32140</v>
      </c>
      <c r="E10" s="5" t="n">
        <v>12875</v>
      </c>
    </row>
    <row r="11" spans="1:5">
      <c r="A11" s="4" t="s">
        <v>83</v>
      </c>
      <c r="B11" s="5" t="n">
        <v>-30885</v>
      </c>
      <c r="C11" s="5" t="n">
        <v>-7375</v>
      </c>
      <c r="D11" s="5" t="n">
        <v>-28565</v>
      </c>
      <c r="E11" s="5" t="n">
        <v>11252</v>
      </c>
    </row>
    <row r="12" spans="1:5">
      <c r="A12" s="3" t="s">
        <v>84</v>
      </c>
    </row>
    <row r="13" spans="1:5">
      <c r="A13" s="4" t="s">
        <v>85</v>
      </c>
      <c r="B13" s="5" t="n">
        <v>-2346</v>
      </c>
      <c r="C13" s="5" t="n">
        <v>-8561</v>
      </c>
      <c r="D13" s="5" t="n">
        <v>-5487</v>
      </c>
      <c r="E13" s="5" t="n">
        <v>-16919</v>
      </c>
    </row>
    <row r="14" spans="1:5">
      <c r="A14" s="4" t="s">
        <v>86</v>
      </c>
      <c r="B14" s="5" t="n">
        <v>-2005</v>
      </c>
      <c r="C14" s="5" t="n">
        <v>-1347</v>
      </c>
      <c r="D14" s="5" t="n">
        <v>-2179</v>
      </c>
      <c r="E14" s="5" t="n">
        <v>-1036</v>
      </c>
    </row>
    <row r="15" spans="1:5">
      <c r="A15" s="4" t="s">
        <v>87</v>
      </c>
      <c r="B15" s="5" t="n">
        <v>9</v>
      </c>
      <c r="C15" s="5" t="n">
        <v>-72</v>
      </c>
      <c r="D15" s="5" t="n">
        <v>154</v>
      </c>
      <c r="E15" s="5" t="n">
        <v>-85</v>
      </c>
    </row>
    <row r="16" spans="1:5">
      <c r="A16" s="4" t="s">
        <v>88</v>
      </c>
      <c r="B16" s="5" t="n">
        <v>-4342</v>
      </c>
      <c r="C16" s="5" t="n">
        <v>-9980</v>
      </c>
      <c r="D16" s="5" t="n">
        <v>-7512</v>
      </c>
      <c r="E16" s="5" t="n">
        <v>-18040</v>
      </c>
    </row>
    <row r="17" spans="1:5">
      <c r="A17" s="4" t="s">
        <v>89</v>
      </c>
      <c r="B17" s="5" t="n">
        <v>-35227</v>
      </c>
      <c r="C17" s="5" t="n">
        <v>-17355</v>
      </c>
      <c r="D17" s="5" t="n">
        <v>-36077</v>
      </c>
      <c r="E17" s="5" t="n">
        <v>-6788</v>
      </c>
    </row>
    <row r="18" spans="1:5">
      <c r="A18" s="4" t="s">
        <v>90</v>
      </c>
      <c r="B18" s="5" t="n">
        <v>-1881</v>
      </c>
      <c r="C18" s="5" t="n">
        <v>485</v>
      </c>
      <c r="D18" s="5" t="n">
        <v>-1257</v>
      </c>
      <c r="E18" s="5" t="n">
        <v>2225</v>
      </c>
    </row>
    <row r="19" spans="1:5">
      <c r="A19" s="4" t="s">
        <v>91</v>
      </c>
      <c r="B19" s="5" t="n">
        <v>-33346</v>
      </c>
      <c r="C19" s="5" t="n">
        <v>-17840</v>
      </c>
      <c r="D19" s="5" t="n">
        <v>-34820</v>
      </c>
      <c r="E19" s="5" t="n">
        <v>-9013</v>
      </c>
    </row>
    <row r="20" spans="1:5">
      <c r="A20" s="4" t="s">
        <v>92</v>
      </c>
      <c r="B20" s="5" t="n">
        <v>59</v>
      </c>
      <c r="C20" s="5" t="n">
        <v>65</v>
      </c>
      <c r="D20" s="5" t="n">
        <v>894</v>
      </c>
      <c r="E20" s="5" t="n">
        <v>2047</v>
      </c>
    </row>
    <row r="21" spans="1:5">
      <c r="A21" s="4" t="s">
        <v>93</v>
      </c>
      <c r="B21" s="7" t="n">
        <v>-33405</v>
      </c>
      <c r="C21" s="7" t="n">
        <v>-17905</v>
      </c>
      <c r="D21" s="7" t="n">
        <v>-35714</v>
      </c>
      <c r="E21" s="7" t="n">
        <v>-11060</v>
      </c>
    </row>
    <row r="22" spans="1:5">
      <c r="A22" s="4" t="s">
        <v>94</v>
      </c>
      <c r="B22" s="8" t="n">
        <v>-2.24</v>
      </c>
      <c r="C22" s="8" t="n">
        <v>-1.91</v>
      </c>
      <c r="D22" s="8" t="n">
        <v>-6.46</v>
      </c>
      <c r="E22" s="8" t="n">
        <v>-1.18</v>
      </c>
    </row>
    <row r="23" spans="1:5">
      <c r="A23" s="4" t="s">
        <v>95</v>
      </c>
      <c r="B23" s="5" t="n">
        <v>14981</v>
      </c>
      <c r="C23" s="5" t="n">
        <v>9359</v>
      </c>
      <c r="D23" s="5" t="n">
        <v>12830</v>
      </c>
      <c r="E23" s="5" t="n">
        <v>93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5</v>
      </c>
    </row>
    <row r="3" spans="1:3">
      <c r="A3" s="3" t="s">
        <v>384</v>
      </c>
    </row>
    <row r="4" spans="1:3">
      <c r="A4" s="4" t="s">
        <v>385</v>
      </c>
      <c r="B4" s="5" t="n">
        <v>9462000</v>
      </c>
    </row>
    <row r="5" spans="1:3">
      <c r="A5" s="4" t="s">
        <v>386</v>
      </c>
      <c r="B5" s="5" t="n">
        <v>208000</v>
      </c>
    </row>
    <row r="6" spans="1:3">
      <c r="A6" s="4" t="s">
        <v>387</v>
      </c>
      <c r="B6" s="5" t="n">
        <v>311000</v>
      </c>
    </row>
    <row r="7" spans="1:3">
      <c r="A7" s="4" t="s">
        <v>388</v>
      </c>
      <c r="B7" s="5" t="n">
        <v>812000</v>
      </c>
    </row>
    <row r="8" spans="1:3">
      <c r="A8" s="4" t="s">
        <v>389</v>
      </c>
      <c r="B8" s="5" t="n">
        <v>4492000</v>
      </c>
    </row>
    <row r="9" spans="1:3">
      <c r="A9" s="4" t="s">
        <v>390</v>
      </c>
      <c r="B9" s="5" t="n">
        <v>310000</v>
      </c>
    </row>
    <row r="10" spans="1:3">
      <c r="A10" s="4" t="s">
        <v>391</v>
      </c>
      <c r="B10" s="5" t="n">
        <v>15595000</v>
      </c>
    </row>
    <row r="11" spans="1:3">
      <c r="A11" s="3" t="s">
        <v>392</v>
      </c>
    </row>
    <row r="12" spans="1:3">
      <c r="A12" s="4" t="s">
        <v>385</v>
      </c>
      <c r="B12" s="5" t="n">
        <v>38024</v>
      </c>
    </row>
    <row r="13" spans="1:3">
      <c r="A13" s="4" t="s">
        <v>124</v>
      </c>
      <c r="B13" s="5" t="n">
        <v>325000</v>
      </c>
    </row>
    <row r="14" spans="1:3">
      <c r="A14" s="4" t="s">
        <v>391</v>
      </c>
      <c r="B14" s="5" t="n">
        <v>363361</v>
      </c>
    </row>
    <row r="15" spans="1:3">
      <c r="A15" s="4" t="s">
        <v>393</v>
      </c>
      <c r="B15" s="5" t="n">
        <v>15231852</v>
      </c>
      <c r="C15" s="5" t="n">
        <v>9424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5"/>
  </cols>
  <sheetData>
    <row r="1" spans="1:2">
      <c r="A1" s="1" t="s">
        <v>394</v>
      </c>
      <c r="B1" s="2" t="s">
        <v>1</v>
      </c>
    </row>
    <row r="2" spans="1:2">
      <c r="B2" s="2" t="s">
        <v>2</v>
      </c>
    </row>
    <row r="3" spans="1:2">
      <c r="A3" s="3" t="s">
        <v>395</v>
      </c>
    </row>
    <row r="4" spans="1:2">
      <c r="A4" s="4" t="s">
        <v>396</v>
      </c>
      <c r="B4" s="4" t="s">
        <v>397</v>
      </c>
    </row>
    <row r="5" spans="1:2">
      <c r="A5" s="4" t="s">
        <v>398</v>
      </c>
    </row>
    <row r="6" spans="1:2">
      <c r="A6" s="3" t="s">
        <v>395</v>
      </c>
    </row>
    <row r="7" spans="1:2">
      <c r="A7" s="4" t="s">
        <v>399</v>
      </c>
      <c r="B7"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00</v>
      </c>
      <c r="B1" s="2" t="s">
        <v>72</v>
      </c>
      <c r="C1" s="2" t="s">
        <v>1</v>
      </c>
    </row>
    <row r="2" spans="1:4">
      <c r="B2" s="2" t="s">
        <v>2</v>
      </c>
      <c r="C2" s="2" t="s">
        <v>2</v>
      </c>
      <c r="D2" s="2" t="s">
        <v>25</v>
      </c>
    </row>
    <row r="3" spans="1:4">
      <c r="A3" s="3" t="s">
        <v>186</v>
      </c>
    </row>
    <row r="4" spans="1:4">
      <c r="A4" s="4" t="s">
        <v>401</v>
      </c>
      <c r="B4" s="7" t="n">
        <v>489000</v>
      </c>
      <c r="C4" s="7" t="n">
        <v>489000</v>
      </c>
      <c r="D4" s="7" t="n">
        <v>2107000</v>
      </c>
    </row>
    <row r="5" spans="1:4">
      <c r="A5" s="4" t="s">
        <v>402</v>
      </c>
      <c r="B5" s="5" t="n">
        <v>2300000</v>
      </c>
      <c r="C5" s="5" t="n">
        <v>6300000</v>
      </c>
    </row>
    <row r="6" spans="1:4">
      <c r="A6" s="4" t="s">
        <v>45</v>
      </c>
      <c r="B6" s="7" t="n">
        <v>0</v>
      </c>
      <c r="C6" s="5" t="n">
        <v>0</v>
      </c>
      <c r="D6" s="7" t="n">
        <v>1477000</v>
      </c>
    </row>
    <row r="7" spans="1:4">
      <c r="A7" s="4" t="s">
        <v>403</v>
      </c>
      <c r="C7" s="7" t="n">
        <v>1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4</v>
      </c>
      <c r="B1" s="2" t="s">
        <v>72</v>
      </c>
      <c r="C1" s="2" t="s">
        <v>1</v>
      </c>
    </row>
    <row r="2" spans="1:3">
      <c r="B2" s="2" t="s">
        <v>2</v>
      </c>
      <c r="C2" s="2" t="s">
        <v>2</v>
      </c>
    </row>
    <row r="3" spans="1:3">
      <c r="A3" s="3" t="s">
        <v>405</v>
      </c>
    </row>
    <row r="4" spans="1:3">
      <c r="A4" s="4" t="s">
        <v>75</v>
      </c>
      <c r="B4" s="7" t="n">
        <v>16883</v>
      </c>
      <c r="C4" s="7" t="n">
        <v>54006</v>
      </c>
    </row>
    <row r="5" spans="1:3">
      <c r="A5" s="4" t="s">
        <v>406</v>
      </c>
    </row>
    <row r="6" spans="1:3">
      <c r="A6" s="3" t="s">
        <v>405</v>
      </c>
    </row>
    <row r="7" spans="1:3">
      <c r="A7" s="4" t="s">
        <v>75</v>
      </c>
      <c r="B7" s="5" t="n">
        <v>15715</v>
      </c>
      <c r="C7" s="5" t="n">
        <v>48256</v>
      </c>
    </row>
    <row r="8" spans="1:3">
      <c r="A8" s="4" t="s">
        <v>407</v>
      </c>
    </row>
    <row r="9" spans="1:3">
      <c r="A9" s="3" t="s">
        <v>405</v>
      </c>
    </row>
    <row r="10" spans="1:3">
      <c r="A10" s="4" t="s">
        <v>75</v>
      </c>
      <c r="B10" s="5" t="n">
        <v>1168</v>
      </c>
      <c r="C10" s="5" t="n">
        <v>5750</v>
      </c>
    </row>
    <row r="11" spans="1:3">
      <c r="A11" s="4" t="s">
        <v>408</v>
      </c>
    </row>
    <row r="12" spans="1:3">
      <c r="A12" s="3" t="s">
        <v>405</v>
      </c>
    </row>
    <row r="13" spans="1:3">
      <c r="A13" s="4" t="s">
        <v>75</v>
      </c>
      <c r="B13" s="5" t="n">
        <v>4760</v>
      </c>
      <c r="C13" s="5" t="n">
        <v>32439</v>
      </c>
    </row>
    <row r="14" spans="1:3">
      <c r="A14" s="4" t="s">
        <v>409</v>
      </c>
    </row>
    <row r="15" spans="1:3">
      <c r="A15" s="3" t="s">
        <v>405</v>
      </c>
    </row>
    <row r="16" spans="1:3">
      <c r="A16" s="4" t="s">
        <v>75</v>
      </c>
      <c r="B16" s="5" t="n">
        <v>3592</v>
      </c>
      <c r="C16" s="5" t="n">
        <v>26689</v>
      </c>
    </row>
    <row r="17" spans="1:3">
      <c r="A17" s="4" t="s">
        <v>410</v>
      </c>
    </row>
    <row r="18" spans="1:3">
      <c r="A18" s="3" t="s">
        <v>405</v>
      </c>
    </row>
    <row r="19" spans="1:3">
      <c r="A19" s="4" t="s">
        <v>75</v>
      </c>
      <c r="B19" s="5" t="n">
        <v>1168</v>
      </c>
      <c r="C19" s="5" t="n">
        <v>5750</v>
      </c>
    </row>
    <row r="20" spans="1:3">
      <c r="A20" s="4" t="s">
        <v>411</v>
      </c>
    </row>
    <row r="21" spans="1:3">
      <c r="A21" s="3" t="s">
        <v>405</v>
      </c>
    </row>
    <row r="22" spans="1:3">
      <c r="A22" s="4" t="s">
        <v>75</v>
      </c>
      <c r="B22" s="5" t="n">
        <v>12123</v>
      </c>
      <c r="C22" s="5" t="n">
        <v>21567</v>
      </c>
    </row>
    <row r="23" spans="1:3">
      <c r="A23" s="4" t="s">
        <v>412</v>
      </c>
    </row>
    <row r="24" spans="1:3">
      <c r="A24" s="3" t="s">
        <v>405</v>
      </c>
    </row>
    <row r="25" spans="1:3">
      <c r="A25" s="4" t="s">
        <v>75</v>
      </c>
      <c r="B25" s="5" t="n">
        <v>12123</v>
      </c>
      <c r="C25" s="5" t="n">
        <v>21567</v>
      </c>
    </row>
    <row r="26" spans="1:3">
      <c r="A26" s="4" t="s">
        <v>413</v>
      </c>
    </row>
    <row r="27" spans="1:3">
      <c r="A27" s="3" t="s">
        <v>405</v>
      </c>
    </row>
    <row r="28" spans="1:3">
      <c r="A28" s="4" t="s">
        <v>75</v>
      </c>
      <c r="B28" s="7" t="n">
        <v>0</v>
      </c>
      <c r="C28"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186</v>
      </c>
    </row>
    <row r="3" spans="1:2">
      <c r="A3" s="4" t="s">
        <v>416</v>
      </c>
      <c r="B3" s="7" t="n">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417</v>
      </c>
      <c r="B1" s="2" t="s">
        <v>2</v>
      </c>
    </row>
    <row r="2" spans="1:2">
      <c r="A2" s="3" t="s">
        <v>418</v>
      </c>
    </row>
    <row r="3" spans="1:2">
      <c r="A3" s="4" t="s">
        <v>419</v>
      </c>
      <c r="B3" s="4" t="s">
        <v>258</v>
      </c>
    </row>
    <row r="4" spans="1:2">
      <c r="A4" s="4" t="s">
        <v>420</v>
      </c>
    </row>
    <row r="5" spans="1:2">
      <c r="A5" s="3" t="s">
        <v>418</v>
      </c>
    </row>
    <row r="6" spans="1:2">
      <c r="A6" s="4" t="s">
        <v>421</v>
      </c>
      <c r="B6" s="4" t="s">
        <v>422</v>
      </c>
    </row>
    <row r="7" spans="1:2">
      <c r="A7" s="4" t="s">
        <v>419</v>
      </c>
      <c r="B7" s="4" t="s">
        <v>423</v>
      </c>
    </row>
    <row r="8" spans="1:2">
      <c r="A8" s="4" t="s">
        <v>424</v>
      </c>
    </row>
    <row r="9" spans="1:2">
      <c r="A9" s="3" t="s">
        <v>418</v>
      </c>
    </row>
    <row r="10" spans="1:2">
      <c r="A10" s="4" t="s">
        <v>421</v>
      </c>
      <c r="B10" s="4" t="s">
        <v>425</v>
      </c>
    </row>
    <row r="11" spans="1:2">
      <c r="A11" s="4" t="s">
        <v>419</v>
      </c>
      <c r="B11" s="4" t="s">
        <v>4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s>
  <sheetData>
    <row r="1" spans="1:6">
      <c r="A1" s="1" t="s">
        <v>427</v>
      </c>
      <c r="B1" s="2" t="s">
        <v>263</v>
      </c>
      <c r="C1" s="2" t="s">
        <v>72</v>
      </c>
      <c r="E1" s="2" t="s">
        <v>1</v>
      </c>
    </row>
    <row r="2" spans="1:6">
      <c r="B2" s="2" t="s">
        <v>428</v>
      </c>
      <c r="C2" s="2" t="s">
        <v>2</v>
      </c>
      <c r="D2" s="2" t="s">
        <v>73</v>
      </c>
      <c r="E2" s="2" t="s">
        <v>2</v>
      </c>
      <c r="F2" s="2" t="s">
        <v>73</v>
      </c>
    </row>
    <row r="3" spans="1:6">
      <c r="A3" s="4" t="s">
        <v>429</v>
      </c>
    </row>
    <row r="4" spans="1:6">
      <c r="A4" s="3" t="s">
        <v>430</v>
      </c>
    </row>
    <row r="5" spans="1:6">
      <c r="A5" s="4" t="s">
        <v>431</v>
      </c>
      <c r="B5" s="5" t="n">
        <v>10400000</v>
      </c>
    </row>
    <row r="6" spans="1:6">
      <c r="A6" s="4" t="s">
        <v>432</v>
      </c>
      <c r="E6" s="12" t="n">
        <v>13.8</v>
      </c>
    </row>
    <row r="7" spans="1:6">
      <c r="A7" s="4" t="s">
        <v>433</v>
      </c>
    </row>
    <row r="8" spans="1:6">
      <c r="A8" s="3" t="s">
        <v>430</v>
      </c>
    </row>
    <row r="9" spans="1:6">
      <c r="A9" s="4" t="s">
        <v>434</v>
      </c>
      <c r="E9" s="4" t="s">
        <v>435</v>
      </c>
    </row>
    <row r="10" spans="1:6">
      <c r="A10" s="4" t="s">
        <v>436</v>
      </c>
    </row>
    <row r="11" spans="1:6">
      <c r="A11" s="3" t="s">
        <v>430</v>
      </c>
    </row>
    <row r="12" spans="1:6">
      <c r="A12" s="4" t="s">
        <v>434</v>
      </c>
      <c r="E12" s="4" t="s">
        <v>435</v>
      </c>
    </row>
    <row r="13" spans="1:6">
      <c r="A13" s="4" t="s">
        <v>437</v>
      </c>
    </row>
    <row r="14" spans="1:6">
      <c r="A14" s="3" t="s">
        <v>430</v>
      </c>
    </row>
    <row r="15" spans="1:6">
      <c r="A15" s="4" t="s">
        <v>434</v>
      </c>
      <c r="E15" s="4" t="s">
        <v>438</v>
      </c>
    </row>
    <row r="16" spans="1:6">
      <c r="A16" s="4" t="s">
        <v>439</v>
      </c>
    </row>
    <row r="17" spans="1:6">
      <c r="A17" s="3" t="s">
        <v>430</v>
      </c>
    </row>
    <row r="18" spans="1:6">
      <c r="A18" s="4" t="s">
        <v>440</v>
      </c>
      <c r="C18" s="12" t="n">
        <v>12.2</v>
      </c>
      <c r="E18" s="12" t="n">
        <v>12.2</v>
      </c>
    </row>
    <row r="19" spans="1:6">
      <c r="A19" s="4" t="s">
        <v>441</v>
      </c>
      <c r="E19" s="4" t="s">
        <v>442</v>
      </c>
    </row>
    <row r="20" spans="1:6">
      <c r="A20" s="4" t="s">
        <v>443</v>
      </c>
    </row>
    <row r="21" spans="1:6">
      <c r="A21" s="3" t="s">
        <v>430</v>
      </c>
    </row>
    <row r="22" spans="1:6">
      <c r="A22" s="4" t="s">
        <v>444</v>
      </c>
      <c r="C22" s="12" t="n">
        <v>1.6</v>
      </c>
      <c r="D22" s="12" t="n">
        <v>0.6</v>
      </c>
      <c r="E22" s="12" t="n">
        <v>2.6</v>
      </c>
      <c r="F22" s="12" t="n">
        <v>1.3</v>
      </c>
    </row>
    <row r="23" spans="1:6">
      <c r="A23" s="4" t="s">
        <v>445</v>
      </c>
    </row>
    <row r="24" spans="1:6">
      <c r="A24" s="3" t="s">
        <v>430</v>
      </c>
    </row>
    <row r="25" spans="1:6">
      <c r="A25" s="4" t="s">
        <v>444</v>
      </c>
      <c r="E25" s="12" t="n">
        <v>0.8</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6"/>
  </cols>
  <sheetData>
    <row r="1" spans="1:6">
      <c r="A1" s="1" t="s">
        <v>446</v>
      </c>
      <c r="B1" s="2" t="s">
        <v>72</v>
      </c>
      <c r="D1" s="2" t="s">
        <v>1</v>
      </c>
      <c r="F1" s="2" t="s">
        <v>264</v>
      </c>
    </row>
    <row r="2" spans="1:6">
      <c r="B2" s="2" t="s">
        <v>2</v>
      </c>
      <c r="C2" s="2" t="s">
        <v>73</v>
      </c>
      <c r="D2" s="2" t="s">
        <v>2</v>
      </c>
      <c r="E2" s="2" t="s">
        <v>73</v>
      </c>
      <c r="F2" s="2" t="s">
        <v>25</v>
      </c>
    </row>
    <row r="3" spans="1:6">
      <c r="A3" s="3" t="s">
        <v>193</v>
      </c>
    </row>
    <row r="4" spans="1:6">
      <c r="A4" s="4" t="s">
        <v>447</v>
      </c>
      <c r="D4" s="4" t="s">
        <v>448</v>
      </c>
      <c r="F4" s="4" t="s">
        <v>449</v>
      </c>
    </row>
    <row r="5" spans="1:6">
      <c r="A5" s="4" t="s">
        <v>450</v>
      </c>
      <c r="B5" s="4" t="s">
        <v>451</v>
      </c>
      <c r="C5" s="4" t="s">
        <v>452</v>
      </c>
      <c r="D5" s="4" t="s">
        <v>453</v>
      </c>
      <c r="E5" s="4" t="s">
        <v>4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2</v>
      </c>
      <c r="D1" s="2" t="s">
        <v>1</v>
      </c>
    </row>
    <row r="2" spans="1:5">
      <c r="B2" s="2" t="s">
        <v>2</v>
      </c>
      <c r="C2" s="2" t="s">
        <v>73</v>
      </c>
      <c r="D2" s="2" t="s">
        <v>2</v>
      </c>
      <c r="E2" s="2" t="s">
        <v>73</v>
      </c>
    </row>
    <row r="3" spans="1:5">
      <c r="A3" s="3" t="s">
        <v>456</v>
      </c>
    </row>
    <row r="4" spans="1:5">
      <c r="A4" s="4" t="s">
        <v>93</v>
      </c>
      <c r="B4" s="7" t="n">
        <v>-33405</v>
      </c>
      <c r="C4" s="7" t="n">
        <v>-17905</v>
      </c>
      <c r="D4" s="7" t="n">
        <v>-35714</v>
      </c>
      <c r="E4" s="7" t="n">
        <v>-11060</v>
      </c>
    </row>
    <row r="5" spans="1:5">
      <c r="A5" s="4" t="s">
        <v>457</v>
      </c>
      <c r="B5" s="5" t="n">
        <v>0</v>
      </c>
      <c r="D5" s="5" t="n">
        <v>0</v>
      </c>
    </row>
    <row r="6" spans="1:5">
      <c r="A6" s="4" t="s">
        <v>458</v>
      </c>
      <c r="B6" s="7" t="n">
        <v>-33632</v>
      </c>
      <c r="D6" s="7" t="n">
        <v>-82883</v>
      </c>
    </row>
    <row r="7" spans="1:5">
      <c r="A7" s="4" t="s">
        <v>459</v>
      </c>
      <c r="B7" s="5" t="n">
        <v>14981</v>
      </c>
      <c r="C7" s="5" t="n">
        <v>9359</v>
      </c>
      <c r="D7" s="5" t="n">
        <v>12830</v>
      </c>
      <c r="E7" s="5" t="n">
        <v>9359</v>
      </c>
    </row>
    <row r="8" spans="1:5">
      <c r="A8" s="4" t="s">
        <v>460</v>
      </c>
      <c r="B8" s="8" t="n">
        <v>-2.24</v>
      </c>
      <c r="C8" s="8" t="n">
        <v>-1.91</v>
      </c>
      <c r="D8" s="8" t="n">
        <v>-6.46</v>
      </c>
      <c r="E8" s="8" t="n">
        <v>-1.18</v>
      </c>
    </row>
    <row r="9" spans="1:5">
      <c r="A9" s="4" t="s">
        <v>461</v>
      </c>
      <c r="B9" s="5" t="n">
        <v>137836</v>
      </c>
      <c r="C9" s="5" t="n">
        <v>681</v>
      </c>
      <c r="D9" s="5" t="n">
        <v>137836</v>
      </c>
      <c r="E9" s="5" t="n">
        <v>667</v>
      </c>
    </row>
    <row r="10" spans="1:5">
      <c r="A10" s="4" t="s">
        <v>62</v>
      </c>
    </row>
    <row r="11" spans="1:5">
      <c r="A11" s="3" t="s">
        <v>456</v>
      </c>
    </row>
    <row r="12" spans="1:5">
      <c r="A12" s="4" t="s">
        <v>462</v>
      </c>
      <c r="B12" s="7" t="n">
        <v>-22231</v>
      </c>
      <c r="D12" s="7" t="n">
        <v>-67426</v>
      </c>
    </row>
    <row r="13" spans="1:5">
      <c r="A13" s="4" t="s">
        <v>128</v>
      </c>
      <c r="B13" s="5" t="n">
        <v>22667</v>
      </c>
      <c r="D13" s="5" t="n">
        <v>21376</v>
      </c>
    </row>
    <row r="14" spans="1:5">
      <c r="A14" s="4" t="s">
        <v>463</v>
      </c>
      <c r="B14" s="7" t="n">
        <v>-663</v>
      </c>
      <c r="D14" s="7" t="n">
        <v>-11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4" t="s">
        <v>465</v>
      </c>
    </row>
    <row r="3" spans="1:3">
      <c r="A3" s="3" t="s">
        <v>466</v>
      </c>
    </row>
    <row r="4" spans="1:3">
      <c r="A4" s="4" t="s">
        <v>467</v>
      </c>
      <c r="B4" s="7" t="n">
        <v>7600</v>
      </c>
      <c r="C4" s="7" t="n">
        <v>32300</v>
      </c>
    </row>
    <row r="5" spans="1:3">
      <c r="A5" s="4" t="s">
        <v>468</v>
      </c>
    </row>
    <row r="6" spans="1:3">
      <c r="A6" s="3" t="s">
        <v>466</v>
      </c>
    </row>
    <row r="7" spans="1:3">
      <c r="A7" s="4" t="s">
        <v>467</v>
      </c>
      <c r="B7" s="7" t="n">
        <v>8800</v>
      </c>
      <c r="C7" s="7" t="n">
        <v>86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91</v>
      </c>
      <c r="B4" s="7" t="n">
        <v>-33346</v>
      </c>
      <c r="C4" s="7" t="n">
        <v>-17840</v>
      </c>
      <c r="D4" s="7" t="n">
        <v>-34820</v>
      </c>
      <c r="E4" s="7" t="n">
        <v>-9013</v>
      </c>
    </row>
    <row r="5" spans="1:5">
      <c r="A5" s="4" t="s">
        <v>98</v>
      </c>
      <c r="B5" s="5" t="n">
        <v>1225</v>
      </c>
      <c r="C5" s="5" t="n">
        <v>-7</v>
      </c>
      <c r="D5" s="5" t="n">
        <v>1813</v>
      </c>
      <c r="E5" s="5" t="n">
        <v>-72</v>
      </c>
    </row>
    <row r="6" spans="1:5">
      <c r="A6" s="4" t="s">
        <v>99</v>
      </c>
      <c r="B6" s="5" t="n">
        <v>-32121</v>
      </c>
      <c r="C6" s="5" t="n">
        <v>-17847</v>
      </c>
      <c r="D6" s="5" t="n">
        <v>-33007</v>
      </c>
      <c r="E6" s="5" t="n">
        <v>-9085</v>
      </c>
    </row>
    <row r="7" spans="1:5">
      <c r="A7" s="4" t="s">
        <v>100</v>
      </c>
      <c r="B7" s="5" t="n">
        <v>59</v>
      </c>
      <c r="C7" s="5" t="n">
        <v>65</v>
      </c>
      <c r="D7" s="5" t="n">
        <v>894</v>
      </c>
      <c r="E7" s="5" t="n">
        <v>2047</v>
      </c>
    </row>
    <row r="8" spans="1:5">
      <c r="A8" s="4" t="s">
        <v>101</v>
      </c>
      <c r="B8" s="7" t="n">
        <v>-32180</v>
      </c>
      <c r="C8" s="7" t="n">
        <v>-17912</v>
      </c>
      <c r="D8" s="7" t="n">
        <v>-33901</v>
      </c>
      <c r="E8" s="7" t="n">
        <v>-111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25</v>
      </c>
      <c r="D1" s="2" t="s">
        <v>73</v>
      </c>
      <c r="E1" s="2" t="s">
        <v>470</v>
      </c>
    </row>
    <row r="2" spans="1:5">
      <c r="A2" s="3" t="s">
        <v>202</v>
      </c>
    </row>
    <row r="3" spans="1:5">
      <c r="A3" s="4" t="s">
        <v>27</v>
      </c>
      <c r="B3" s="7" t="n">
        <v>4525</v>
      </c>
      <c r="C3" s="7" t="n">
        <v>3613</v>
      </c>
    </row>
    <row r="4" spans="1:5">
      <c r="A4" s="4" t="s">
        <v>28</v>
      </c>
      <c r="B4" s="5" t="n">
        <v>16</v>
      </c>
      <c r="C4" s="5" t="n">
        <v>41</v>
      </c>
    </row>
    <row r="5" spans="1:5">
      <c r="A5" s="4" t="s">
        <v>471</v>
      </c>
      <c r="B5" s="7" t="n">
        <v>4541</v>
      </c>
      <c r="C5" s="7" t="n">
        <v>3654</v>
      </c>
      <c r="D5" s="7" t="n">
        <v>25352</v>
      </c>
      <c r="E5" s="7" t="n">
        <v>119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202</v>
      </c>
    </row>
    <row r="3" spans="1:3">
      <c r="A3" s="4" t="s">
        <v>473</v>
      </c>
      <c r="B3" s="7" t="n">
        <v>86592</v>
      </c>
      <c r="C3" s="7" t="n">
        <v>82115</v>
      </c>
    </row>
    <row r="4" spans="1:3">
      <c r="A4" s="4" t="s">
        <v>474</v>
      </c>
      <c r="B4" s="5" t="n">
        <v>4219</v>
      </c>
      <c r="C4" s="5" t="n">
        <v>2104</v>
      </c>
    </row>
    <row r="5" spans="1:3">
      <c r="A5" s="4" t="s">
        <v>475</v>
      </c>
      <c r="B5" s="5" t="n">
        <v>90811</v>
      </c>
      <c r="C5" s="5" t="n">
        <v>84219</v>
      </c>
    </row>
    <row r="6" spans="1:3">
      <c r="A6" s="4" t="s">
        <v>476</v>
      </c>
      <c r="B6" s="5" t="n">
        <v>-19130</v>
      </c>
      <c r="C6" s="5" t="n">
        <v>-12</v>
      </c>
    </row>
    <row r="7" spans="1:3">
      <c r="A7" s="4" t="s">
        <v>477</v>
      </c>
      <c r="B7" s="5" t="n">
        <v>71681</v>
      </c>
      <c r="C7" s="5" t="n">
        <v>84207</v>
      </c>
    </row>
    <row r="8" spans="1:3">
      <c r="A8" s="4" t="s">
        <v>478</v>
      </c>
      <c r="B8" s="5" t="n">
        <v>12564</v>
      </c>
      <c r="C8" s="5" t="n">
        <v>6105</v>
      </c>
    </row>
    <row r="9" spans="1:3">
      <c r="A9" s="4" t="s">
        <v>36</v>
      </c>
      <c r="B9" s="7" t="n">
        <v>59117</v>
      </c>
      <c r="C9" s="7" t="n">
        <v>781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202</v>
      </c>
    </row>
    <row r="3" spans="1:3">
      <c r="A3" s="4" t="s">
        <v>480</v>
      </c>
      <c r="B3" s="7" t="n">
        <v>2256</v>
      </c>
      <c r="C3" s="7" t="n">
        <v>2781</v>
      </c>
    </row>
    <row r="4" spans="1:3">
      <c r="A4" s="4" t="s">
        <v>481</v>
      </c>
      <c r="B4" s="5" t="n">
        <v>246</v>
      </c>
      <c r="C4" s="5" t="n">
        <v>1877</v>
      </c>
    </row>
    <row r="5" spans="1:3">
      <c r="A5" s="4" t="s">
        <v>482</v>
      </c>
      <c r="B5" s="5" t="n">
        <v>4942</v>
      </c>
      <c r="C5" s="5" t="n">
        <v>1653</v>
      </c>
    </row>
    <row r="6" spans="1:3">
      <c r="A6" s="4" t="s">
        <v>483</v>
      </c>
      <c r="B6" s="7" t="n">
        <v>7444</v>
      </c>
      <c r="C6" s="7" t="n">
        <v>63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3</v>
      </c>
    </row>
    <row r="3" spans="1:3">
      <c r="A3" s="3" t="s">
        <v>202</v>
      </c>
    </row>
    <row r="4" spans="1:3">
      <c r="A4" s="4" t="s">
        <v>485</v>
      </c>
      <c r="B4" s="7" t="n">
        <v>4705</v>
      </c>
      <c r="C4" s="7" t="n">
        <v>1946</v>
      </c>
    </row>
    <row r="5" spans="1:3">
      <c r="A5" s="4" t="s">
        <v>486</v>
      </c>
      <c r="B5" s="7" t="n">
        <v>1766</v>
      </c>
      <c r="C5" s="7" t="n">
        <v>40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87</v>
      </c>
      <c r="B1" s="2" t="s">
        <v>415</v>
      </c>
    </row>
    <row r="2" spans="1:2">
      <c r="A2" s="3" t="s">
        <v>202</v>
      </c>
    </row>
    <row r="3" spans="1:2">
      <c r="A3" s="4" t="s">
        <v>488</v>
      </c>
      <c r="B3" s="7" t="n">
        <v>1442</v>
      </c>
    </row>
    <row r="4" spans="1:2">
      <c r="A4" s="4" t="s">
        <v>489</v>
      </c>
      <c r="B4" s="5" t="n">
        <v>179</v>
      </c>
    </row>
    <row r="5" spans="1:2">
      <c r="A5" s="4" t="s">
        <v>490</v>
      </c>
      <c r="B5" s="7" t="n">
        <v>9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1</v>
      </c>
      <c r="B1" s="2" t="s">
        <v>2</v>
      </c>
      <c r="C1" s="2" t="s">
        <v>25</v>
      </c>
    </row>
    <row r="2" spans="1:3">
      <c r="A2" s="3" t="s">
        <v>492</v>
      </c>
    </row>
    <row r="3" spans="1:3">
      <c r="A3" s="4" t="s">
        <v>68</v>
      </c>
      <c r="B3" s="5" t="n">
        <v>15231852</v>
      </c>
      <c r="C3" s="5" t="n">
        <v>9424334</v>
      </c>
    </row>
    <row r="4" spans="1:3">
      <c r="A4" s="4" t="s">
        <v>493</v>
      </c>
    </row>
    <row r="5" spans="1:3">
      <c r="A5" s="3" t="s">
        <v>492</v>
      </c>
    </row>
    <row r="6" spans="1:3">
      <c r="A6" s="4" t="s">
        <v>68</v>
      </c>
      <c r="B6" s="5" t="n">
        <v>30000</v>
      </c>
    </row>
    <row r="7" spans="1:3">
      <c r="A7" s="4" t="s">
        <v>494</v>
      </c>
    </row>
    <row r="8" spans="1:3">
      <c r="A8" s="3" t="s">
        <v>492</v>
      </c>
    </row>
    <row r="9" spans="1:3">
      <c r="A9" s="4" t="s">
        <v>495</v>
      </c>
      <c r="B9" s="7" t="n">
        <v>400000</v>
      </c>
    </row>
    <row r="10" spans="1:3">
      <c r="A10" s="4" t="s">
        <v>496</v>
      </c>
    </row>
    <row r="11" spans="1:3">
      <c r="A11" s="3" t="s">
        <v>492</v>
      </c>
    </row>
    <row r="12" spans="1:3">
      <c r="A12" s="4" t="s">
        <v>497</v>
      </c>
      <c r="B12" s="7" t="n">
        <v>500000</v>
      </c>
    </row>
    <row r="13" spans="1:3">
      <c r="A13" s="4" t="s">
        <v>498</v>
      </c>
    </row>
    <row r="14" spans="1:3">
      <c r="A14" s="3" t="s">
        <v>492</v>
      </c>
    </row>
    <row r="15" spans="1:3">
      <c r="A15" s="4" t="s">
        <v>68</v>
      </c>
      <c r="B15" s="5" t="n">
        <v>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99</v>
      </c>
      <c r="B1" s="2" t="s">
        <v>500</v>
      </c>
      <c r="C1" s="2" t="s">
        <v>501</v>
      </c>
      <c r="D1" s="2" t="s">
        <v>502</v>
      </c>
      <c r="E1" s="2" t="s">
        <v>503</v>
      </c>
    </row>
    <row r="2" spans="1:5">
      <c r="A2" s="4" t="s">
        <v>504</v>
      </c>
    </row>
    <row r="3" spans="1:5">
      <c r="A3" s="3" t="s">
        <v>505</v>
      </c>
    </row>
    <row r="4" spans="1:5">
      <c r="A4" s="4" t="s">
        <v>506</v>
      </c>
      <c r="C4" s="4" t="s">
        <v>507</v>
      </c>
    </row>
    <row r="5" spans="1:5">
      <c r="A5" s="4" t="s">
        <v>508</v>
      </c>
      <c r="C5" s="7" t="n">
        <v>19400000</v>
      </c>
    </row>
    <row r="6" spans="1:5">
      <c r="A6" s="4" t="s">
        <v>509</v>
      </c>
      <c r="C6" s="7" t="n">
        <v>24300000</v>
      </c>
    </row>
    <row r="7" spans="1:5">
      <c r="A7" s="4" t="s">
        <v>62</v>
      </c>
    </row>
    <row r="8" spans="1:5">
      <c r="A8" s="3" t="s">
        <v>505</v>
      </c>
    </row>
    <row r="9" spans="1:5">
      <c r="A9" s="4" t="s">
        <v>510</v>
      </c>
      <c r="D9" s="4" t="s">
        <v>511</v>
      </c>
    </row>
    <row r="10" spans="1:5">
      <c r="A10" s="4" t="s">
        <v>512</v>
      </c>
    </row>
    <row r="11" spans="1:5">
      <c r="A11" s="3" t="s">
        <v>505</v>
      </c>
    </row>
    <row r="12" spans="1:5">
      <c r="A12" s="4" t="s">
        <v>495</v>
      </c>
      <c r="E12" s="7" t="n">
        <v>30000000</v>
      </c>
    </row>
    <row r="13" spans="1:5">
      <c r="A13" s="4" t="s">
        <v>513</v>
      </c>
      <c r="E13" s="7" t="n">
        <v>10000000</v>
      </c>
    </row>
    <row r="14" spans="1:5">
      <c r="A14" s="4" t="s">
        <v>514</v>
      </c>
    </row>
    <row r="15" spans="1:5">
      <c r="A15" s="3" t="s">
        <v>505</v>
      </c>
    </row>
    <row r="16" spans="1:5">
      <c r="A16" s="4" t="s">
        <v>509</v>
      </c>
      <c r="B16" s="7" t="n">
        <v>50000000</v>
      </c>
    </row>
    <row r="17" spans="1:5">
      <c r="A17" s="4" t="s">
        <v>269</v>
      </c>
      <c r="B17" s="4" t="s">
        <v>515</v>
      </c>
    </row>
    <row r="18" spans="1:5">
      <c r="A18" s="4" t="s">
        <v>516</v>
      </c>
      <c r="B18" s="5" t="n">
        <v>20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18"/>
    <col customWidth="1" max="6" min="6" width="51"/>
    <col customWidth="1" max="7" min="7" width="75"/>
    <col customWidth="1" max="8" min="8" width="75"/>
    <col customWidth="1" max="9" min="9" width="68"/>
    <col customWidth="1" max="10" min="10" width="13"/>
    <col customWidth="1" max="11" min="11" width="27"/>
    <col customWidth="1" max="12" min="12" width="51"/>
    <col customWidth="1" max="13" min="13" width="51"/>
    <col customWidth="1" max="14" min="14" width="44"/>
    <col customWidth="1" max="15" min="15" width="20"/>
    <col customWidth="1" max="16" min="16" width="37"/>
    <col customWidth="1" max="17" min="17" width="15"/>
    <col customWidth="1" max="18" min="18" width="25"/>
  </cols>
  <sheetData>
    <row r="1" spans="1:18">
      <c r="A1" s="1" t="s">
        <v>102</v>
      </c>
      <c r="B1" s="2" t="s">
        <v>103</v>
      </c>
      <c r="C1" s="2" t="s">
        <v>62</v>
      </c>
      <c r="D1" s="2" t="s">
        <v>104</v>
      </c>
      <c r="E1" s="2" t="s">
        <v>105</v>
      </c>
      <c r="F1" s="2" t="s">
        <v>106</v>
      </c>
      <c r="G1" s="2" t="s">
        <v>107</v>
      </c>
      <c r="H1" s="2" t="s">
        <v>108</v>
      </c>
      <c r="I1" s="2" t="s">
        <v>109</v>
      </c>
      <c r="J1" s="2" t="s">
        <v>110</v>
      </c>
      <c r="K1" s="2" t="s">
        <v>111</v>
      </c>
      <c r="L1" s="2" t="s">
        <v>112</v>
      </c>
      <c r="M1" s="2" t="s">
        <v>113</v>
      </c>
      <c r="N1" s="2" t="s">
        <v>114</v>
      </c>
      <c r="O1" s="2" t="s">
        <v>115</v>
      </c>
      <c r="P1" s="2" t="s">
        <v>116</v>
      </c>
      <c r="Q1" s="2" t="s">
        <v>117</v>
      </c>
      <c r="R1" s="2" t="s">
        <v>118</v>
      </c>
    </row>
    <row r="2" spans="1:18">
      <c r="A2" s="3" t="s">
        <v>119</v>
      </c>
    </row>
    <row r="3" spans="1:18">
      <c r="A3" s="4" t="s">
        <v>120</v>
      </c>
      <c r="B3" s="7" t="n">
        <v>294</v>
      </c>
      <c r="F3" s="7" t="n">
        <v>294</v>
      </c>
      <c r="O3" s="7" t="n">
        <v>294</v>
      </c>
    </row>
    <row r="4" spans="1:18">
      <c r="A4" s="4" t="s">
        <v>121</v>
      </c>
      <c r="B4" s="5" t="n">
        <v>-189</v>
      </c>
      <c r="F4" s="5" t="n">
        <v>-4759</v>
      </c>
      <c r="J4" s="7" t="n">
        <v>1</v>
      </c>
      <c r="K4" s="7" t="n">
        <v>133741</v>
      </c>
      <c r="O4" s="5" t="n">
        <v>-133306</v>
      </c>
      <c r="P4" s="7" t="n">
        <v>-5082</v>
      </c>
      <c r="Q4" s="7" t="n">
        <v>-113</v>
      </c>
      <c r="R4" s="7" t="n">
        <v>4570</v>
      </c>
    </row>
    <row r="5" spans="1:18">
      <c r="A5" s="3" t="s">
        <v>119</v>
      </c>
    </row>
    <row r="6" spans="1:18">
      <c r="A6" s="4" t="s">
        <v>91</v>
      </c>
      <c r="B6" s="5" t="n">
        <v>-34820</v>
      </c>
      <c r="F6" s="5" t="n">
        <v>-35714</v>
      </c>
      <c r="O6" s="5" t="n">
        <v>-35714</v>
      </c>
      <c r="R6" s="5" t="n">
        <v>894</v>
      </c>
    </row>
    <row r="7" spans="1:18">
      <c r="A7" s="4" t="s">
        <v>122</v>
      </c>
      <c r="B7" s="5" t="n">
        <v>1813</v>
      </c>
      <c r="F7" s="5" t="n">
        <v>1813</v>
      </c>
      <c r="P7" s="5" t="n">
        <v>1813</v>
      </c>
    </row>
    <row r="8" spans="1:18">
      <c r="A8" s="4" t="s">
        <v>123</v>
      </c>
      <c r="B8" s="5" t="n">
        <v>2641</v>
      </c>
      <c r="F8" s="5" t="n">
        <v>2641</v>
      </c>
      <c r="K8" s="5" t="n">
        <v>2641</v>
      </c>
    </row>
    <row r="9" spans="1:18">
      <c r="A9" s="4" t="s">
        <v>124</v>
      </c>
      <c r="B9" s="5" t="n">
        <v>-175</v>
      </c>
      <c r="F9" s="5" t="n">
        <v>-175</v>
      </c>
      <c r="Q9" s="5" t="n">
        <v>-175</v>
      </c>
    </row>
    <row r="10" spans="1:18">
      <c r="A10" s="4" t="s">
        <v>125</v>
      </c>
      <c r="B10" s="5" t="n">
        <v>472</v>
      </c>
      <c r="F10" s="5" t="n">
        <v>472</v>
      </c>
      <c r="K10" s="5" t="n">
        <v>472</v>
      </c>
    </row>
    <row r="11" spans="1:18">
      <c r="A11" s="4" t="s">
        <v>126</v>
      </c>
      <c r="C11" s="7" t="n">
        <v>61971</v>
      </c>
      <c r="G11" s="7" t="n">
        <v>61971</v>
      </c>
      <c r="L11" s="7" t="n">
        <v>61971</v>
      </c>
    </row>
    <row r="12" spans="1:18">
      <c r="A12" s="4" t="s">
        <v>127</v>
      </c>
      <c r="C12" s="5" t="n">
        <v>-56635</v>
      </c>
      <c r="G12" s="5" t="n">
        <v>-56635</v>
      </c>
      <c r="L12" s="5" t="n">
        <v>-56635</v>
      </c>
    </row>
    <row r="13" spans="1:18">
      <c r="A13" s="4" t="s">
        <v>128</v>
      </c>
      <c r="C13" s="5" t="n">
        <v>21376</v>
      </c>
      <c r="G13" s="5" t="n">
        <v>21376</v>
      </c>
      <c r="L13" s="5" t="n">
        <v>21376</v>
      </c>
    </row>
    <row r="14" spans="1:18">
      <c r="A14" s="4" t="s">
        <v>129</v>
      </c>
      <c r="C14" s="7" t="n">
        <v>-1119</v>
      </c>
      <c r="G14" s="7" t="n">
        <v>-1119</v>
      </c>
      <c r="L14" s="7" t="n">
        <v>-1119</v>
      </c>
    </row>
    <row r="15" spans="1:18">
      <c r="A15" s="4" t="s">
        <v>130</v>
      </c>
      <c r="D15" s="7" t="n">
        <v>10791</v>
      </c>
      <c r="H15" s="7" t="n">
        <v>10791</v>
      </c>
      <c r="M15" s="7" t="n">
        <v>10791</v>
      </c>
    </row>
    <row r="16" spans="1:18">
      <c r="A16" s="4" t="s">
        <v>131</v>
      </c>
      <c r="D16" s="7" t="n">
        <v>-10791</v>
      </c>
      <c r="H16" s="7" t="n">
        <v>-10791</v>
      </c>
      <c r="M16" s="7" t="n">
        <v>-10791</v>
      </c>
    </row>
    <row r="17" spans="1:18">
      <c r="A17" s="4" t="s">
        <v>132</v>
      </c>
      <c r="B17" s="5" t="n">
        <v>10791</v>
      </c>
      <c r="F17" s="5" t="n">
        <v>10791</v>
      </c>
      <c r="J17" s="5" t="n">
        <v>1</v>
      </c>
      <c r="K17" s="5" t="n">
        <v>10790</v>
      </c>
    </row>
    <row r="18" spans="1:18">
      <c r="A18" s="4" t="s">
        <v>133</v>
      </c>
      <c r="E18" s="7" t="n">
        <v>4810</v>
      </c>
      <c r="I18" s="7" t="n">
        <v>4810</v>
      </c>
      <c r="N18" s="7" t="n">
        <v>4810</v>
      </c>
    </row>
    <row r="19" spans="1:18">
      <c r="A19" s="4" t="s">
        <v>134</v>
      </c>
      <c r="B19" s="5" t="n">
        <v>-1026</v>
      </c>
      <c r="F19" s="5" t="n">
        <v>-1026</v>
      </c>
      <c r="K19" s="5" t="n">
        <v>-1026</v>
      </c>
    </row>
    <row r="20" spans="1:18">
      <c r="A20" s="4" t="s">
        <v>135</v>
      </c>
      <c r="B20" s="7" t="n">
        <v>10204</v>
      </c>
      <c r="F20" s="7" t="n">
        <v>4740</v>
      </c>
      <c r="J20" s="7" t="n">
        <v>2</v>
      </c>
      <c r="K20" s="7" t="n">
        <v>177021</v>
      </c>
      <c r="O20" s="7" t="n">
        <v>-168726</v>
      </c>
      <c r="P20" s="7" t="n">
        <v>-3269</v>
      </c>
      <c r="Q20" s="7" t="n">
        <v>-288</v>
      </c>
      <c r="R20" s="7" t="n">
        <v>54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3</v>
      </c>
    </row>
    <row r="3" spans="1:3">
      <c r="A3" s="3" t="s">
        <v>137</v>
      </c>
    </row>
    <row r="4" spans="1:3">
      <c r="A4" s="4" t="s">
        <v>91</v>
      </c>
      <c r="B4" s="7" t="n">
        <v>-34820</v>
      </c>
      <c r="C4" s="7" t="n">
        <v>-9013</v>
      </c>
    </row>
    <row r="5" spans="1:3">
      <c r="A5" s="3" t="s">
        <v>138</v>
      </c>
    </row>
    <row r="6" spans="1:3">
      <c r="A6" s="4" t="s">
        <v>80</v>
      </c>
      <c r="B6" s="5" t="n">
        <v>4868</v>
      </c>
      <c r="C6" s="5" t="n">
        <v>6400</v>
      </c>
    </row>
    <row r="7" spans="1:3">
      <c r="A7" s="4" t="s">
        <v>139</v>
      </c>
      <c r="B7" s="5" t="n">
        <v>2641</v>
      </c>
      <c r="C7" s="5" t="n">
        <v>1265</v>
      </c>
    </row>
    <row r="8" spans="1:3">
      <c r="A8" s="4" t="s">
        <v>140</v>
      </c>
      <c r="B8" s="5" t="n">
        <v>-185</v>
      </c>
      <c r="C8" s="5" t="n">
        <v>-83</v>
      </c>
    </row>
    <row r="9" spans="1:3">
      <c r="A9" s="4" t="s">
        <v>141</v>
      </c>
      <c r="B9" s="5" t="n">
        <v>19120</v>
      </c>
      <c r="C9" s="5" t="n">
        <v>0</v>
      </c>
    </row>
    <row r="10" spans="1:3">
      <c r="A10" s="4" t="s">
        <v>142</v>
      </c>
      <c r="B10" s="5" t="n">
        <v>1901</v>
      </c>
      <c r="C10" s="5" t="n">
        <v>10523</v>
      </c>
    </row>
    <row r="11" spans="1:3">
      <c r="A11" s="4" t="s">
        <v>143</v>
      </c>
      <c r="B11" s="5" t="n">
        <v>0</v>
      </c>
      <c r="C11" s="5" t="n">
        <v>4469</v>
      </c>
    </row>
    <row r="12" spans="1:3">
      <c r="A12" s="4" t="s">
        <v>144</v>
      </c>
      <c r="B12" s="5" t="n">
        <v>2131</v>
      </c>
      <c r="C12" s="5" t="n">
        <v>135</v>
      </c>
    </row>
    <row r="13" spans="1:3">
      <c r="A13" s="4" t="s">
        <v>145</v>
      </c>
      <c r="B13" s="5" t="n">
        <v>-53</v>
      </c>
      <c r="C13" s="5" t="n">
        <v>0</v>
      </c>
    </row>
    <row r="14" spans="1:3">
      <c r="A14" s="3" t="s">
        <v>146</v>
      </c>
    </row>
    <row r="15" spans="1:3">
      <c r="A15" s="4" t="s">
        <v>147</v>
      </c>
      <c r="B15" s="5" t="n">
        <v>-6605</v>
      </c>
      <c r="C15" s="5" t="n">
        <v>17288</v>
      </c>
    </row>
    <row r="16" spans="1:3">
      <c r="A16" s="4" t="s">
        <v>31</v>
      </c>
      <c r="B16" s="5" t="n">
        <v>445</v>
      </c>
      <c r="C16" s="5" t="n">
        <v>-559</v>
      </c>
    </row>
    <row r="17" spans="1:3">
      <c r="A17" s="4" t="s">
        <v>30</v>
      </c>
      <c r="B17" s="5" t="n">
        <v>1627</v>
      </c>
      <c r="C17" s="5" t="n">
        <v>8208</v>
      </c>
    </row>
    <row r="18" spans="1:3">
      <c r="A18" s="4" t="s">
        <v>41</v>
      </c>
      <c r="B18" s="5" t="n">
        <v>1821</v>
      </c>
      <c r="C18" s="5" t="n">
        <v>-4424</v>
      </c>
    </row>
    <row r="19" spans="1:3">
      <c r="A19" s="4" t="s">
        <v>42</v>
      </c>
      <c r="B19" s="5" t="n">
        <v>1161</v>
      </c>
      <c r="C19" s="5" t="n">
        <v>-2233</v>
      </c>
    </row>
    <row r="20" spans="1:3">
      <c r="A20" s="4" t="s">
        <v>43</v>
      </c>
      <c r="B20" s="5" t="n">
        <v>-2633</v>
      </c>
      <c r="C20" s="5" t="n">
        <v>-6863</v>
      </c>
    </row>
    <row r="21" spans="1:3">
      <c r="A21" s="4" t="s">
        <v>45</v>
      </c>
      <c r="B21" s="5" t="n">
        <v>-1491</v>
      </c>
      <c r="C21" s="5" t="n">
        <v>-7975</v>
      </c>
    </row>
    <row r="22" spans="1:3">
      <c r="A22" s="4" t="s">
        <v>148</v>
      </c>
      <c r="B22" s="5" t="n">
        <v>1</v>
      </c>
      <c r="C22" s="5" t="n">
        <v>-14</v>
      </c>
    </row>
    <row r="23" spans="1:3">
      <c r="A23" s="4" t="s">
        <v>149</v>
      </c>
      <c r="B23" s="5" t="n">
        <v>-10071</v>
      </c>
      <c r="C23" s="5" t="n">
        <v>17124</v>
      </c>
    </row>
    <row r="24" spans="1:3">
      <c r="A24" s="3" t="s">
        <v>150</v>
      </c>
    </row>
    <row r="25" spans="1:3">
      <c r="A25" s="4" t="s">
        <v>151</v>
      </c>
      <c r="B25" s="5" t="n">
        <v>-703</v>
      </c>
      <c r="C25" s="5" t="n">
        <v>-2218</v>
      </c>
    </row>
    <row r="26" spans="1:3">
      <c r="A26" s="4" t="s">
        <v>152</v>
      </c>
      <c r="B26" s="5" t="n">
        <v>193</v>
      </c>
      <c r="C26" s="5" t="n">
        <v>1962</v>
      </c>
    </row>
    <row r="27" spans="1:3">
      <c r="A27" s="4" t="s">
        <v>153</v>
      </c>
      <c r="B27" s="5" t="n">
        <v>-510</v>
      </c>
      <c r="C27" s="5" t="n">
        <v>-256</v>
      </c>
    </row>
    <row r="28" spans="1:3">
      <c r="A28" s="3" t="s">
        <v>154</v>
      </c>
    </row>
    <row r="29" spans="1:3">
      <c r="A29" s="4" t="s">
        <v>155</v>
      </c>
      <c r="B29" s="5" t="n">
        <v>-995</v>
      </c>
      <c r="C29" s="5" t="n">
        <v>-33822</v>
      </c>
    </row>
    <row r="30" spans="1:3">
      <c r="A30" s="4" t="s">
        <v>156</v>
      </c>
      <c r="B30" s="5" t="n">
        <v>15000</v>
      </c>
      <c r="C30" s="5" t="n">
        <v>30845</v>
      </c>
    </row>
    <row r="31" spans="1:3">
      <c r="A31" s="4" t="s">
        <v>157</v>
      </c>
      <c r="B31" s="5" t="n">
        <v>0</v>
      </c>
      <c r="C31" s="5" t="n">
        <v>-55</v>
      </c>
    </row>
    <row r="32" spans="1:3">
      <c r="A32" s="4" t="s">
        <v>134</v>
      </c>
      <c r="B32" s="5" t="n">
        <v>-2179</v>
      </c>
      <c r="C32" s="5" t="n">
        <v>0</v>
      </c>
    </row>
    <row r="33" spans="1:3">
      <c r="A33" s="4" t="s">
        <v>124</v>
      </c>
      <c r="B33" s="5" t="n">
        <v>-175</v>
      </c>
      <c r="C33" s="5" t="n">
        <v>0</v>
      </c>
    </row>
    <row r="34" spans="1:3">
      <c r="A34" s="4" t="s">
        <v>158</v>
      </c>
      <c r="B34" s="5" t="n">
        <v>0</v>
      </c>
      <c r="C34" s="5" t="n">
        <v>-291</v>
      </c>
    </row>
    <row r="35" spans="1:3">
      <c r="A35" s="4" t="s">
        <v>159</v>
      </c>
      <c r="B35" s="5" t="n">
        <v>11651</v>
      </c>
      <c r="C35" s="5" t="n">
        <v>-3323</v>
      </c>
    </row>
    <row r="36" spans="1:3">
      <c r="A36" s="4" t="s">
        <v>160</v>
      </c>
      <c r="B36" s="5" t="n">
        <v>-183</v>
      </c>
      <c r="C36" s="5" t="n">
        <v>-189</v>
      </c>
    </row>
    <row r="37" spans="1:3">
      <c r="A37" s="4" t="s">
        <v>161</v>
      </c>
      <c r="B37" s="5" t="n">
        <v>887</v>
      </c>
      <c r="C37" s="5" t="n">
        <v>13356</v>
      </c>
    </row>
    <row r="38" spans="1:3">
      <c r="A38" s="4" t="s">
        <v>162</v>
      </c>
      <c r="B38" s="5" t="n">
        <v>3654</v>
      </c>
      <c r="C38" s="5" t="n">
        <v>11996</v>
      </c>
    </row>
    <row r="39" spans="1:3">
      <c r="A39" s="4" t="s">
        <v>163</v>
      </c>
      <c r="B39" s="7" t="n">
        <v>4541</v>
      </c>
      <c r="C39" s="7" t="n">
        <v>253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9:22:38Z</dcterms:created>
  <dcterms:modified xmlns:dcterms="http://purl.org/dc/terms/" xmlns:xsi="http://www.w3.org/2001/XMLSchema-instance" xsi:type="dcterms:W3CDTF">2018-08-08T19:22:38Z</dcterms:modified>
</cp:coreProperties>
</file>